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General" sheetId="6" r:id="rId6"/>
    <s:sheet name="Sales" sheetId="7" r:id="rId7"/>
    <s:sheet name="Asset Impairment" sheetId="8" r:id="rId8"/>
    <s:sheet name="Noncontrolling Interest" sheetId="9" r:id="rId9"/>
    <s:sheet name="Derivative Instruments" sheetId="10" r:id="rId10"/>
    <s:sheet name="Share Compensation Plans" sheetId="11" r:id="rId11"/>
    <s:sheet name="Income Taxes" sheetId="12" r:id="rId12"/>
    <s:sheet name="Debt and Capital Lease Obligati" sheetId="13" r:id="rId13"/>
    <s:sheet name="Mineral Properties and Mine Dev" sheetId="14" r:id="rId14"/>
    <s:sheet name="Property, Plant and Equipment" sheetId="15" r:id="rId15"/>
    <s:sheet name="Segment Information" sheetId="16" r:id="rId16"/>
    <s:sheet name="Investments" sheetId="17" r:id="rId17"/>
    <s:sheet name="Inventories" sheetId="18" r:id="rId18"/>
    <s:sheet name="Earnings Per Share" sheetId="19" r:id="rId19"/>
    <s:sheet name="Fair Value Measurements" sheetId="20" r:id="rId20"/>
    <s:sheet name="Related Parties" sheetId="21" r:id="rId21"/>
    <s:sheet name="General (Policies)" sheetId="22" r:id="rId22"/>
    <s:sheet name="Sales (Tables)" sheetId="23" r:id="rId23"/>
    <s:sheet name="Derivative Instruments (Tables)" sheetId="24" r:id="rId24"/>
    <s:sheet name="Share Compensation Plans (Table" sheetId="25" r:id="rId25"/>
    <s:sheet name="Debt and Capital Lease Obliga26" sheetId="26" r:id="rId26"/>
    <s:sheet name="Mineral Properties and Mine D27" sheetId="27" r:id="rId27"/>
    <s:sheet name="Property, Plant and Equipment (" sheetId="28" r:id="rId28"/>
    <s:sheet name="Segment Information (Tables)" sheetId="29" r:id="rId29"/>
    <s:sheet name="Investments (Tables)" sheetId="30" r:id="rId30"/>
    <s:sheet name="Inventories (Tables)" sheetId="31" r:id="rId31"/>
    <s:sheet name="Earnings Per Share (Tables)" sheetId="32" r:id="rId32"/>
    <s:sheet name="Fair Value Measurements (Tables" sheetId="33" r:id="rId33"/>
    <s:sheet name="General (Details)" sheetId="34" r:id="rId34"/>
    <s:sheet name="Sales (Details)" sheetId="35" r:id="rId35"/>
    <s:sheet name="Asset Impairment (Details)" sheetId="36" r:id="rId36"/>
    <s:sheet name="Noncontrolling Interest (Detail" sheetId="37" r:id="rId37"/>
    <s:sheet name="Derivative Instruments (Company" sheetId="38" r:id="rId38"/>
    <s:sheet name="Share Compensation Plans (Narra" sheetId="39" r:id="rId39"/>
    <s:sheet name="Share Compensation Plans (Chang" sheetId="40" r:id="rId40"/>
    <s:sheet name="Share Compensation Plans (Compe" sheetId="41" r:id="rId41"/>
    <s:sheet name="Income Taxes (Details)" sheetId="42" r:id="rId42"/>
    <s:sheet name="Debt and Capital Lease Obliga43" sheetId="43" r:id="rId43"/>
    <s:sheet name="Debt and Capital Lease Obliga44" sheetId="44" r:id="rId44"/>
    <s:sheet name="Debt and Capital Lease Obliga45" sheetId="45" r:id="rId45"/>
    <s:sheet name="Mineral Properties and Mine D46" sheetId="46" r:id="rId46"/>
    <s:sheet name="Property, Plant and Equipment47" sheetId="47" r:id="rId47"/>
    <s:sheet name="Segment Information (Narrative)" sheetId="48" r:id="rId48"/>
    <s:sheet name="Segment Information (Financial " sheetId="49" r:id="rId49"/>
    <s:sheet name="Investments (Narrative) (Detail" sheetId="50" r:id="rId50"/>
    <s:sheet name="Investments (Schedule of Availa" sheetId="51" r:id="rId51"/>
    <s:sheet name="Investments (Schedule of Maturi" sheetId="52" r:id="rId52"/>
    <s:sheet name="Inventories (Components Of Inve" sheetId="53" r:id="rId53"/>
    <s:sheet name="Earnings Per Share (Reconciliat" sheetId="54" r:id="rId54"/>
    <s:sheet name="Earnings Per Share (Anti-diluti" sheetId="55" r:id="rId55"/>
    <s:sheet name="Fair Value Measurements (Narrat" sheetId="56" r:id="rId56"/>
    <s:sheet name="Fair Value Measurements (Financ" sheetId="57" r:id="rId57"/>
    <s:sheet name="Fair Value Measurements (Fina58" sheetId="58" r:id="rId58"/>
    <s:sheet name="Related Parties (Narrative) (De" sheetId="59" r:id="rId59"/>
  </s:sheets>
  <s:definedNames/>
  <s:calcPr calcId="124519" calcMode="auto" fullCalcOnLoad="1"/>
</s:workbook>
</file>

<file path=xl/sharedStrings.xml><?xml version="1.0" encoding="utf-8"?>
<sst xmlns="http://schemas.openxmlformats.org/spreadsheetml/2006/main" uniqueCount="521">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STILLWATER MINING CO /DE/</t>
  </si>
  <si>
    <t>Entity Central Index Key</t>
  </si>
  <si>
    <t>Current Fiscal Year End Date</t>
  </si>
  <si>
    <t>--12-31</t>
  </si>
  <si>
    <t>Entity Filer Category</t>
  </si>
  <si>
    <t>Large Accelerated Filer</t>
  </si>
  <si>
    <t>Entity Common Stock, Shares Outstanding</t>
  </si>
  <si>
    <t>Consolidated Statements of Comprehensive Income (Loss) - USD ($) shares in Thousands, $ in Thousands</t>
  </si>
  <si>
    <t>3 Months Ended</t>
  </si>
  <si>
    <t>Sep. 30, 2015</t>
  </si>
  <si>
    <t>REVENUES</t>
  </si>
  <si>
    <t>Mine Production</t>
  </si>
  <si>
    <t>PGM Recycling</t>
  </si>
  <si>
    <t>Other</t>
  </si>
  <si>
    <t>Total revenues</t>
  </si>
  <si>
    <t>Costs of metals sold</t>
  </si>
  <si>
    <t>Total costs of metals sold (excludes depletion, depreciation and amortization)</t>
  </si>
  <si>
    <t>Depletion, depreciation and amortization</t>
  </si>
  <si>
    <t>Total depletion, depreciation and amortization</t>
  </si>
  <si>
    <t>Total costs of revenues</t>
  </si>
  <si>
    <t>Exploration</t>
  </si>
  <si>
    <t>Reorganization</t>
  </si>
  <si>
    <t>General and administrative</t>
  </si>
  <si>
    <t>Gain on sale of long-term investments</t>
  </si>
  <si>
    <t>Loss on long-term investments</t>
  </si>
  <si>
    <t>Impairment of non-producing mineral properties</t>
  </si>
  <si>
    <t>Loss (gain) on disposal of property, plant and equipment</t>
  </si>
  <si>
    <t>Total costs and expenses</t>
  </si>
  <si>
    <t>OPERATING INCOME (LOSS)</t>
  </si>
  <si>
    <t>OTHER INCOME (EXPENSE)</t>
  </si>
  <si>
    <t>Loss on extinguishment of debt, net</t>
  </si>
  <si>
    <t>Interest income</t>
  </si>
  <si>
    <t>Interest expense, net of capitalized interest</t>
  </si>
  <si>
    <t>Foreign currency transaction gain, net</t>
  </si>
  <si>
    <t>INCOME (LOSS) BEFORE INCOME TAX (PROVISION) BENEFIT</t>
  </si>
  <si>
    <t>Income tax (provision) benefit</t>
  </si>
  <si>
    <t>NET INCOME (LOSS)</t>
  </si>
  <si>
    <t>Net loss attributable to noncontrolling interest</t>
  </si>
  <si>
    <t>NET INCOME (LOSS) ATTRIBUTABLE TO COMMON STOCKHOLDERS</t>
  </si>
  <si>
    <t>Other comprehensive income, net of tax</t>
  </si>
  <si>
    <t>Net unrealized (loss) gain on investments available-for-sale and deferred compensation</t>
  </si>
  <si>
    <t>COMPREHENSIVE INCOME (LOSS) ATTRIBUTABLE TO COMMON STOCKHOLDERS</t>
  </si>
  <si>
    <t>Comprehensive loss attributable to noncontrolling interest</t>
  </si>
  <si>
    <t>TOTAL COMPREHENSIVE INCOME (LOSS)</t>
  </si>
  <si>
    <t>Weighted average shares of common stock outstanding</t>
  </si>
  <si>
    <t>Basic (in shares)</t>
  </si>
  <si>
    <t>Diluted (in shares)</t>
  </si>
  <si>
    <t>Basic income (loss) per share attributable to common stockholders (in usd per share)</t>
  </si>
  <si>
    <t>Diluted income (loss) per share attributable to common stockholders (in usd per share)</t>
  </si>
  <si>
    <t>Consolidated Balance Sheets - USD ($) $ in Thousands</t>
  </si>
  <si>
    <t>Dec. 31, 2015</t>
  </si>
  <si>
    <t>Current assets</t>
  </si>
  <si>
    <t>Cash and cash equivalents</t>
  </si>
  <si>
    <t>Investments, at fair value (Note 12)</t>
  </si>
  <si>
    <t>Inventories</t>
  </si>
  <si>
    <t>Trade receivables</t>
  </si>
  <si>
    <t>Prepaid expenses</t>
  </si>
  <si>
    <t>Other current assets</t>
  </si>
  <si>
    <t>Total current assets</t>
  </si>
  <si>
    <t>Mineral properties</t>
  </si>
  <si>
    <t>Mine development, net</t>
  </si>
  <si>
    <t>Property, plant and equipment, net</t>
  </si>
  <si>
    <t>Other noncurrent assets</t>
  </si>
  <si>
    <t>Total assets</t>
  </si>
  <si>
    <t>Current liabilities</t>
  </si>
  <si>
    <t>Accounts payable</t>
  </si>
  <si>
    <t>Accrued compensation and benefits</t>
  </si>
  <si>
    <t>Property, production and franchise taxes payable</t>
  </si>
  <si>
    <t>Current portion of long-term debt and capital lease obligations</t>
  </si>
  <si>
    <t>Income taxes payable</t>
  </si>
  <si>
    <t>Other current liabilities</t>
  </si>
  <si>
    <t>Total current liabilities</t>
  </si>
  <si>
    <t>Long-term debt</t>
  </si>
  <si>
    <t>Deferred income taxes</t>
  </si>
  <si>
    <t>Accrued workers compensation</t>
  </si>
  <si>
    <t>Asset retirement obligation</t>
  </si>
  <si>
    <t>Other noncurrent liabilities</t>
  </si>
  <si>
    <t>Total liabilities</t>
  </si>
  <si>
    <t>Stockholders’ equity</t>
  </si>
  <si>
    <t>Preferred stock, $0.01 par value, 1,000,000 shares authorized; none issued</t>
  </si>
  <si>
    <t>Common stock, $0.01 par value, 200,000,000 shares authorized; 121,078,216 and 121,049,471 issued and outstanding at September 30, 2016 and December 31, 2015, respectively</t>
  </si>
  <si>
    <t>Paid-in capital</t>
  </si>
  <si>
    <t>Accumulated deficit</t>
  </si>
  <si>
    <t>Accumulated other comprehensive income (loss)</t>
  </si>
  <si>
    <t>Total stockholders’ equity</t>
  </si>
  <si>
    <t>Total liabilities and equity</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Cash Flows - USD ($) $ in Thousands</t>
  </si>
  <si>
    <t>CASH FLOWS FROM OPERATING ACTIVITIES</t>
  </si>
  <si>
    <t>Net income (loss)</t>
  </si>
  <si>
    <t>Adjustments to reconcile net income (loss) to net cash provided by operating activities:</t>
  </si>
  <si>
    <t>Amortization / accretion on investment premium / discount</t>
  </si>
  <si>
    <t>Gain on disposal of property, plant and equipment</t>
  </si>
  <si>
    <t>Accretion of asset retirement obligation</t>
  </si>
  <si>
    <t>Amortization of deferred debt issuance costs</t>
  </si>
  <si>
    <t>Accretion of convertible debenture debt discount</t>
  </si>
  <si>
    <t>Share based compensation and other benefits</t>
  </si>
  <si>
    <t>Non-cash capitalized interest</t>
  </si>
  <si>
    <t>Changes in operating assets and liabilities:</t>
  </si>
  <si>
    <t>Other operating assets</t>
  </si>
  <si>
    <t>Other operating liabilities</t>
  </si>
  <si>
    <t>NET CASH PROVIDED BY OPERATING ACTIVITIES</t>
  </si>
  <si>
    <t>CASH FLOWS FROM INVESTING ACTIVITIES</t>
  </si>
  <si>
    <t>Capital expenditures</t>
  </si>
  <si>
    <t>Proceeds from sale of long-term investments</t>
  </si>
  <si>
    <t>Proceeds from disposal of property, plant and equipment</t>
  </si>
  <si>
    <t>Purchases of investments</t>
  </si>
  <si>
    <t>Proceeds from maturities and sales of investments</t>
  </si>
  <si>
    <t>NET CASH USED IN INVESTING ACTIVITIES</t>
  </si>
  <si>
    <t>CASH FLOWS FROM FINANCING ACTIVITIES</t>
  </si>
  <si>
    <t>Payments on debt and capital lease obligations</t>
  </si>
  <si>
    <t>Proceeds from issuance of common stock</t>
  </si>
  <si>
    <t>NET CASH USED IN FINANCING ACTIVITIES</t>
  </si>
  <si>
    <t>CASH AND CASH EQUIVALENTS</t>
  </si>
  <si>
    <t>Net decrease</t>
  </si>
  <si>
    <t>Balance at beginning of period</t>
  </si>
  <si>
    <t>BALANCE AT END OF PERIOD</t>
  </si>
  <si>
    <t>General</t>
  </si>
  <si>
    <t>Organization, Consolidation and Presentation of Financial Statements [Abstract]</t>
  </si>
  <si>
    <t>GENERAL In the opinion of management, the accompanying unaudited consolidated financial statements contain all adjustments (consisting only of normal recurring adjustments) necessary to fairly present the financial position of Stillwater Mining Company (the Company) at September 30, 2016 , and the results of its operations for the three and nine months ended September 30, 2016 and 2015, and cash flows for the nine months ended September 30, 2016 and 2015 . The results of operations for the first nine months of 2016 are not necessarily indicative of the results to be expected for the 2016 year. The accompanying consolidated financial statements in this Quarterly Report on Form 10-Q should be read in conjunction with the consolidated financial statements and notes thereto included in the Company's 2015 Annual Report on Form 10-K filed with the Securities and Exchange Commission on February 22, 2016 (Form 10-K). All inter-company transactions and balances have been eliminated in consolidation. The preparation of the Company’s consolidated financial statements in conformity with United States generally accepted accounting principles (GAAP) requires management to make estimates and assumptions that affect the amounts reported in these consolidated financial statements and accompanying notes. The more significant areas requiring the use of management’s estimates relate to mineral reserves, reclamation and environmental obligations, valuation allowance for deferred tax assets, useful lives utilized for depreciation, amortization and accretion calculations, future cash flows from long-lived assets, and fair value of derivatives and other financial instruments. Actual results could differ from these estimates. Developments in Accounting Pronouncements On May 28, 2014, the Financial Accounting Standards Board (FASB) issued Accounting Standards Update (ASU) 2014-09, Revenue from Contracts with Customers , which requires an entity to recognize the amount of revenue it expects to be entitled to for the transfer of promised goods or services to customers. In August 2015, the FASB issued ASU 2015-14, Deferral of the Effective Date , which defers the effective date of ASU 2014-09 by one year to January 1, 2018. ASU 2014-09 will replace most existing revenue recognition guidance in GAAP. The standard permits the use of either the retrospective or cumulative effect transition method. The Company continues to evaluate the effect that ASU 2014-09 will have on its consolidated financial statements and disclosures and has not yet selected a transition method nor has it determined the effect of the standard on its ongoing financial reporting. Early adoption is not permitted. On April 7, 2015, as part of its initiative to simplify and reduce complexity in financial statements, the FASB issued ASU 2015-03, Interest - Imputation, (Subtopic 835-30): Simplifying the Presentation of Debt Issuance. This ASU requires the debt issuance costs be presented in the balance sheet as a direct deduction from the carrying amount of the debt liability. Also, it requires retrospective application for all prior periods presented in the financial statements and a disclosure of the nature of and reason for the change in accounting principle, the transition method, a description of the prior-period information that has been retrospectively adjusted and the effect of the change on the financial statement line items. ASU 2015-03 is effective for financial statements issued for fiscal years beginning after December 31, 2015, and interim periods within those fiscal years. Early adoption was permitted for financial statements that had not been previously issued. The Company elected early adoption of ASU 2015-03 in the first quarter of 2016 and reclassified Deferred debt issue costs against the related liability for all periods presented. Prior to the adoption of ASU 2015-03, the balance reported at December 31, 2015 for total Long-term debt and capital lease obligations was $258.9 million , and after adoption and reclassification of Deferred debt issue costs of $3.8 million , the total balance reported at December 31, 2015 became $255.1 million . On July 22, 2015, as part of its initiative to simplify and reduce complexity in financial statements, the FASB issued ASU 2015-11, Inventory (Topic 330): Simplifying the Measurement of Inventory. ASU 2015-11, changes the measurement principle for inventory from the lower of cost or market to the lower of cost and net realizable value. ASU 2015-11 is effective for financial statements issued for fiscal years beginning after December 15, 2016, and interim periods within those fiscal years. The Company is evaluating the effect that ASU 2015-11 will have on its consolidated financial statements and disclosures. The Company does not expect this initiative to have a significant impact on its ongoing financial reporting. The ASU requires prospective adoption and permits early adoption. On February 25, 2016, the FASB issued ASU 2016-02, Leases, (Topic 840) , which requires an entity that leases assets, with terms of more than 12 months, to recognize on the balance sheet the assets and liabilities for the rights and obligations created by those leases. ASU 2016-02 is effective for financial statements issued for fiscal years beginning after December 31, 2018, and interim periods within those fiscal years. The Company is evaluating the effect that ASU 2016-02 will have on its consolidated financial statements and disclosures and has not yet selected a transition method nor has it determined the effect of the standard on its ongoing financial reporting. Early adoption is permitted. On March 30, 2016, the FASB issued ASU 2016-09, Compensation - Stock Compensation (Topic 718): Improvements to Employees Shared-Based Payment Accounting. The ASU will change several aspects within share based payments: (1) accounting for income taxes, (2) classification of excess tax benefits, (3) forfeitures, (4) minimum statutory tax withholding requirements, (5) classification of employee taxes paid when an employer withholds shares for tax-withholding purposes, (6) practical expedient - expected term, (7) intrinsic value, and (8) eliminating the indefinite deferral. ASU 2016-09 is effective for financial statements issued for fiscal years beginning after December 15, 2016, and interim periods within those fiscal years. The Company is evaluating the effect that ASU 2016-09 will have on its consolidated financial statements and disclosures and has not yet quantified the effect of the standard on its ongoing financial reporting. Early adoption is permitted in any interim or annual period provided that the entire ASU is adopted.</t>
  </si>
  <si>
    <t>Sales</t>
  </si>
  <si>
    <t>Sales Revenue, Goods, Net [Abstract]</t>
  </si>
  <si>
    <t>SALES MINE PRODUCTION The Company mines and processes ores containing palladium, platinum, rhodium, gold, silver, copper and nickel into intermediate and final products for sale to customers. Palladium, platinum, rhodium, gold and silver are sent to a third-party refiner for final processing from which they are sold to customers with whom the Company has established trading relationships. Refined platinum group metals (PGMs) in sponge form are transferred upon sale from the Company’s account at the third-party refiner to the account of the purchaser. By-product metals are normally sold at market price to customers, brokers or outside refiners. Copper and nickel by-products are typically sold at a discount to the quoted market prices. By-product sales (gold, nickel, mined rhodium, copper and silver) are included in revenues from Mine Production. During each of the three months ended September 30, 2016 and 2015 , by-product sales totaled $6.1 million and $5.0 million , respectively. For the nine months ended September 30, 2016 and 2015 , by-product sales totaled $17.4 million and $18.7 million , respectively. In July 2014, the Company executed five -year supply and refining agreements with Johnson Matthey (JM). Under the terms of these agreements, JM has an exclusive five -year right to refine all of the PGM filter cake the Company produces at its Columbus, Montana facilities. JM also has the right to purchase all of the Company's mine production of palladium and platinum at competitive market prices (except for platinum sales under the Company's sales agreement with Tiffany &amp; Co., which are specifically excluded from the JM agreements) and has the right to bid for any recycling volumes the Company has available. Other provisions of the agreements include a good-faith effort by JM to assist in growing the Company's recycling volumes and the sharing of market intelligence to the extent permitted by law. The Company has the right to exit the JM PGM supply arrangement in return for the payment of a nominal fee. In addition, the Company, in its sole discretion, may elect to terminate the refining arrangement after July 2018. In accordance with the terms of the JM PGM supply agreement, all Company sales of mined PGMs, other than the platinum sales under the Company's sales agreement with Tiffany &amp; Co., were to JM for the nine months ended September 30, 2016 and 2015. PGM RECYCLING The Company purchases spent catalyst materials from third-parties for recycling and processes these materials within its facilities in Columbus, Montana to recover palladium, platinum and rhodium for sale. The Company has entered into sourcing arrangements for catalyst materials with various suppliers. Under these sourcing arrangements the Company may advance cash as general working capital or against a shipment of material shortly before actually receiving the physical shipment at the Company's processing facilities. These advances are included in Other current assets on the Company’s Consolidated Balance Sheets until such time as the materials have been physically received and title has transferred to the Company, at which time the advance is reclassified into Inventories . Finance charges collected on advances and inventories prior to being earned are included in Other current liabilities on the Company’s Consolidated Balance Sheets . Finance charges are reclassified from Other current liabilities to Interest income ratably from the time the cash advance was made until the out-turn date of the inventory from the final refiner. The Company also accepts material supplied from third-parties on a tolling basis, processing it for a fee and returning the recovered metals to the supplier. TOTAL SALES Total sales to significant customers as a percentage of total revenues for the three and nine months ended September 30, 2016 and 2015 were as follows: Three Months Ended Nine Months Ended September 30, September 30, 2016 2015 (1) 2016 (1) 2015 (1) Customer A 65 % 70 % 71 % 75 % Customer B 11 % — — — Customer C 10 % — — — 86 % 70 % 71 % 75 % (1) The "-" symbol represents less than 10% of total revenues.</t>
  </si>
  <si>
    <t>Asset Impairment</t>
  </si>
  <si>
    <t>Property, Plant and Equipment [Abstract]</t>
  </si>
  <si>
    <t>ASSET IMPAIRMENT In accordance with the FASB Accounting Standards Codification 360, Property Plant and Equipment, (ASC 360-10) , the Company reviews and evaluates its long-lived assets for impairment when events and changes in circumstances indicate that the related carrying amounts of such assets may not be recoverable and may exceed their fair value. For purposes of determining impairment, assets are grouped at the lowest level for which identifiable cash flows (including estimated future cash flows from non-operating properties) are largely independent of the cash flows of other groups of assets and liabilities. The Company determined there were no material events or circumstances requiring the Company to test long-lived assets for impairment at September 30, 2016 . However, during the second quarter of 2015, the Company concluded that there was evidence to suggest that there had been a significant decrease in the fair value of the Marathon mineral properties. Accordingly, the Company performed an analysis that indicated the carrying value of the Marathon mineral properties exceeded its recoverable amount at June 30, 2015. The Company undertook an assessment of the fair value of its Marathon mineral properties, which included the examination of recent comparable transactions. At June 30, 2015, the Company recorded an impairment charge of $46.8 million (before-tax) against the carrying value of the Marathon mineral properties in Canada, reducing its carrying value to an estimated fair value of $8.6 million .</t>
  </si>
  <si>
    <t>Noncontrolling Interest</t>
  </si>
  <si>
    <t>Noncontrolling Interest [Abstract]</t>
  </si>
  <si>
    <t>NONCONTROLLING INTEREST In the fourth quarter of 2015, the Company purchased the 25% interest held by Mitsubishi Corporation (Mitsubishi) in Stillwater Canada Inc (SCI), the Company's subsidiary, which holds the Marathon PGM-copper assets. The Company paid total cash consideration of $5.2 million which equaled $1.0 million in cash and 25% of the total cash and cash equivalents held by SCI. Prior to the repurchase, Mitsubishi's 25% interest in SCI's net loss for each period was shown as Net loss attributable to noncontrolling interest in the Company's Consolidated Statements of Comprehensive Income (Loss) . The amount of the loss was added back to the Company's reported Net (loss) income in each period in arriving at Net (loss) income attributable to common stockholders . The reported Net loss attributable to noncontrolling interest for the three and nine months ended September 30, 2015 was $0.2 million and $11.8 million , respectively.</t>
  </si>
  <si>
    <t>Derivative Instruments</t>
  </si>
  <si>
    <t>Derivative Instruments and Hedging Activities Disclosure [Abstract]</t>
  </si>
  <si>
    <t>DERIVATIVE INSTRUMENTS The Company uses various derivative financial instruments to manage its exposure to changes in PGM market commodity prices. COMMODITY DERIVATIVES PGM Recycling The Company customarily enters into fixed forward sales contracts relating to PGM recycling of catalyst and other industrial sourced materials. Under these fixed forward transactions, the Company agrees to deliver a stated quantity of metal on a specific future date at a price stipulated in advance. The Company uses fixed forward transactions to set in advance the pricing for metals acquired and processed in its recycling segment. The metals from PGM recycled materials are sold forward at the time of purchase and delivered against the fixed forward contracts when the ounces are recovered. Because this forward price is also used to set the acquisition price the Company pays for recycling materials, this arrangement significantly reduces exposure to PGM price volatility. The Company believes such transactions qualify for the exception to hedge accounting treatment and has elected to account for these transactions as normal purchases and normal sales. All of the Company's fixed forward sales contracts open at September 30, 2016 , will settle at various periods through March 2017 . The Company has credit agreements with its major trading partners that provide for margin deposits in the event that forward prices for metals exceed the Company’s hedged prices by a predetermined margin limit. At September 30, 2016 , and December 31, 2015 , no margin deposits were outstanding or due. The following is a summary of the Company's outstanding commodity derivatives in its Recycling Business Segment at September 30, 2016 : PGM Recycling: Fixed Forward Contracts Platinum Palladium Rhodium Settlement Period Ounces Average Price/Ounce Ounces Average Price/Ounce Ounces Average Price/Ounce Fourth Quarter 2016 36,116 $ 1,077 68,527 $ 675 9,775 $ 631 First Quarter 2017 3,988 $ 1,063 6,091 $ 698 1,483 $ 651</t>
  </si>
  <si>
    <t>Share Compensation Plans</t>
  </si>
  <si>
    <t>Disclosure of Compensation Related Costs, Share-based Payments [Abstract]</t>
  </si>
  <si>
    <t>SHARE COMPENSATION PLANS EQUITY PLANS The Company sponsors equity plans (the Plans) that enable the Company to grant equity-based compensation to employees and non-employee directors. The Company currently issues restricted stock units as incentive compensation under the Plans. In total, approximately 11.6 million shares of common stock have been authorized for issuance under the Plans, including approximately 5.0 million , 5.2 million , and 1.4 million authorized shares under the 2012 Equity Incentive Plan, 2004 Equity Incentive Plan and the General Employee Plan, respectively. Approximately 3.8 million shares were available and reserved for issuance under the 2012 Equity Incentive Plan at September 30, 2016 . The Compensation Committee of the Company's Board of Directors administers the Plans and determines the type of equity awards to be issued, the exercise period, vesting period and all other terms of instruments issued under the Plans. NONVESTED SHARES Time-Based Restricted Stock Unit Awards Time-based restricted stock unit awards provide the participant with the right to receive a number of shares of the Company's common stock upon vesting of the awards provided the participant is employed by the Company on the vesting date. Time-based awards are valued using the Company's common stock price on the date of grant. Time-based awards are not entitled to any dividend equivalents with respect to the restricted stock units unless otherwise determined by the Board, nor any dividends on stock that may be delivered in settlement of the restricted stock units unless and until the stock is issued in settlement of the restricted stock units. Nonvested time-based share activity during the nine months ended September 30, 2016 , is detailed in the following table: Nonvested Shares Weighted-Average Grant-Date Fair Value Nonvested time-based shares at January 1, 2016 186,655 $ 13.97 Granted 206,974 8.03 Vested (33,080 ) 13.88 Forfeited — — Nonvested time-based shares at March 31, 2016 360,549 $ 10.68 Granted 2,652 10.13 Vested (2,747 ) 14.24 Forfeited (565 ) 13.02 Nonvested time-based shares at June 30, 2016 359,889 $ 10.63 Granted 2,233 14.32 Vested (1,919 ) 13.18 Forfeited (3,546 ) 11.10 Nonvested time-based shares at September 30, 2016 356,657 $ 10.63 Total compensation expense, included within General and administrative in the Company's Consolidated Statements of Comprehensive Income (Loss) related to grants of time-based nonvested shares was $0.5 million and $0.4 million , in the three months ended September 30, 2016 and 2015 , respectively, and $1.5 million and $1.2 million , respectively, for the nine months ended September 30, 2016 and 2015 . Performance-Based Restricted Stock Unit Awards The Company grants performance-based restricted stock unit awards under its Long Term Incentive Plan (LTIP). The payout of the awards is dependent upon distinct components with separate sub-targets. The sub-targets are either market-based or performance-based and classified as either equity or liability. The market-based sub-targets are valued using a Monte Carlo simulation valuation model on the date of grant. The fair value of the liability-classified sub-targets are re-measured each reporting period. The existence of a market condition requires recognition of compensation cost for the performance restricted stock unit awards over the requisite period regardless of whether the market condition is satisfied. Total compensation expense, included within General and administrative in the Company's Consolidated Statements of Comprehensive Income (Loss) , related to grants of performance-based restricted stock unit awards for the three months ended September 30, 2016 and 2015 was $0.5 million and $0.3 million , respectively, and $1.3 million and $1.0 million , respectively, for each of the nine months ended September 30, 2016 and 2015 . A performance-based restricted stock unit award provides the participant with the right to receive a number of shares of the Company's common stock depending on achievement of specific measurable performance criteria. The number of shares earned is determined at the end of each performance period, generally three years , based on the actual performance criteria predetermined by the Compensation Committee at the time of grant. In the period when it becomes probable that the performance criteria will be achieved, the Company recognizes expense for the proportionate share of the total fair value of the grant related to the vesting period that has already lapsed. The remaining cost of the grant is expensed over the balance of the vesting period. For awards that contain performance-based conditions, and for which the Company determines it is no longer probable that it will achieve the minimum performance criteria specified in the Plan, the Company reverses all of the previously recognized compensation expense in the period when such a determination is made. Performance-based restricted stock unit awards are not entitled to any dividend equivalents with respect to the restricted stock units unless otherwise determined by the Board, nor any dividends on stock that may be delivered in settlement of the restricted stock units unless and until the stock is issued in settlement of the restricted stock units. Share activity under nonvested performance-based restricted stock unit awards activity during the first nine months of 2016 is detailed in the following table: Nonvested Shares Weighted-Average Grant-Date Fair Value Nonvested performance-based shares at January 1, 2016 379,277 $ 15.34 Granted * 186,285 11.45 Vested — Forfeited — Nonvested performance-based shares at March 31, 2016 565,562 $ 14.06 No activity — Nonvested performance-based shares at June 30, 2016 565,562 $ 14.06 Forfeited (2,695 ) Nonvested performance-based shares at September 30, 2016 562,867 $ 12.28 * The number of performance-based shares granted is based on the target award amounts in the performance restricted stock unit award agreements. The following table presents the compensation expense of the nonvested shares outstanding at September 30, 2016 , to be recognized over the remaining vesting periods: (In thousands) Time-based shares Performance -based shares Remaining 2016 $ 548 $ 611 2017 1,203 1,796 2018 587 933 2019 8 — Total $ 2,346 $ 3,340</t>
  </si>
  <si>
    <t>Income Taxes</t>
  </si>
  <si>
    <t>Income Tax Disclosure [Abstract]</t>
  </si>
  <si>
    <t>INCOME TAXES The Company determines income taxes using the asset and liability method, which results in the recognition of deferred tax assets and liabilities. These assets and liabilities reflect the expected future tax consequences of temporary differences between the carrying amount and the tax basis of those assets and liabilities, as well as operating loss and tax credit carryforwards, using enacted tax rates in effect in the years in which the differences are expected to reverse. The effect on deferred tax assets and liabilities of a change in tax rates is recognized in income in the period that includes the enactment date. Deferred tax assets and liabilities are recorded on a jurisdictional basis. In assessing the realizability of deferred tax assets, the Company considers whether it is more likely than not that some portion or all of the deferred tax assets will not be realized. The Company considers the scheduled reversal of deferred tax liabilities, projected future taxable income and tax planning strategies in making this assessment. The Company has a valuation allowance in 2016 and 2015 to reflect the estimated amount of deferred tax assets which may not be realized, which principally relate to foreign and state net operating losses, capital losses, and certain tax credits. The Company recognized an income tax provision for the three months ended September 30, 2016 of $3.1 million and an income tax benefit of $2.5 million , for the three months ended September 30, 2015. The Company recognized an income tax provision for the nine months ended September 30, 2016 of $2.4 million and an income tax benefit of $8.1 million , for the nine months ended September 30, 2015. The current year income and the discrete charge of $3.5 million for an increase in the provision for uncertain tax positions, are primarily responsible for the tax provision for the nine months ended September 30, 2016 . The partial restructure of internal operations and the creation of a separate metal sales and trading subsidiary was responsible for $8.3 million of the total $10.6 million discrete income tax benefit recognized for the nine months ended September 30, 2015. The Company’s policy is to recognize interest and penalties on unrecognized tax benefits in Income tax (provision) benefit in the Company's Consolidated Statements of Comprehensive Income (Loss) . The Company had unrecognized tax benefits of $3.7 million at September 30, 2016 . Interest and penalties of $0.1 million have been accrued at September 30, 2016 . The Company anticipates there could be a change in uncertain tax positions during the next twelve months. The Company made income tax payments of $0.3 million and $13.1 million in the nine months ended September 30, 2016 and 2015 , respectively. Tax years still open for examination by the taxing authorities are the years ended December 31, 2015, 2014, 2013, 2012 and 2011, although net operating loss and credit carryforwards from all years are subject to examination and adjustment for the three years following the year in which the carryforwards are utilized.</t>
  </si>
  <si>
    <t>Debt and Capital Lease Obligations</t>
  </si>
  <si>
    <t>Debt Disclosure [Abstract]</t>
  </si>
  <si>
    <t>DEBT AND CAPITAL LEASE OBLIGATIONS 1.75% CONVERTIBLE DEBENTURES In October 2012, the Company issued $396.75 million aggregate principal amount of 1.75% senior unsecured convertible debentures due October 15, 2032 ( 1.75% debentures). Each $1,000 principal amount of these 1.75% debentures is initially convertible, under certain circumstances and during certain periods, into 60.4961 shares (subject to customary anti-dilution adjustments) of the Company's common stock, which represents an initial conversion price of $16.53 per share. The 1.75% debentures also include an embedded conversion enhancement feature that is equivalent to including each debenture with a warrant initially exercisable for 30.2481 shares at an exercise price of $16.53 per share (also subject to customary anti-dilution adjustments). The Company, at its election, may settle conversions of the 1.75% debentures in cash, shares of its common stock or any combination of cash and shares of its common stock. Holders have the right to redeem their 1.75% debentures at face value, plus accrued and unpaid interest, on October 15th, of each of 2019, 2024, 2029, and upon the occurrence of certain corporate events. The Company will have the right to call the 1.75% debentures at any time on or after October 20, 2019. The 1.75% debentures were bifurcated under GAAP into separate debt and equity components, and reflect an effective maturity (to the first optional redemption date) of seven years . The residual amount of $141.6 million recorded in equity is treated for accounting purposes as additional debt discount and accreted as an additional non-cash interest charge to earnings over the expected life. Debt and equity issuance costs totaling approximately $12.4 million were deducted from the gross proceeds of the offering of the 1.75% debentures, and the debt portion is being amortized ratably over seven years . In the third quarter of 2015, the Company repurchased $61.6 million of outstanding principal under the 1.75% debentures, paying cash of $59.4 million . The Company reduced the debt component by $50.7 million , which included a reduction of the debt discount by $10.9 million . The difference between the book value and the fair value (including $0.7 million of debt and equity issuance costs) of the debt component resulted in a $4.2 million loss. The 1.75% debentures have an effective interest rate of 8.50% and a stated interest rate of 1.75% , with interest paid semi-annually. The balance outstanding at September 30, 2016 was approximately $268.6 million , which is net of unamortized discount of $63.5 million and $3.2 million deferred debt issue costs. The balance outstanding at December 31, 2015 was $254.6 million , which was net of unamortized discount of $76.8 million and $3.8 million of deferred debt issue costs. 1.875% CONVERTIBLE DEBENTURES Holders of the remaining $0.5 million of outstanding 1.875% debentures may require the Company to redeem their 1.875% debentures at face value on March 15, 2018 or March 15, 2023, or at any time before March 15, 2028 upon the occurrence of certain events including a change in control. Effective March 22, 2013, the Company has the right at its discretion to redeem the remaining $0.5 million of outstanding 1.875% debentures for cash at any time prior to maturity. In the third quarter of 2015, the Company repurchased $1.7 million of the outstanding principal of the 1.875% debentures, paying cash of $1.6 million and recording a gain of approximately $0.1 million . The outstanding balance at September 30, 2016 and December 31, 2015 , of $0.5 million aggregate principal amount, is reported as a long-term debt obligation. ASSET-BACKED REVOLVING CREDIT FACILITY In December 2011, the Company signed a $100.0 million asset-backed revolving credit agreement incurring debt issuance costs of $1.1 million . In January 2012, the Company completed the syndication of this facility and simultaneously expanded its maximum line of credit to $125.0 million , incurring additional debt issuance costs of $0.2 million . The Company also paid an unused line fee on the committed but unutilized balance under the facility at a rate per annum of 0.375% or 0.5% , depending on utilization of the facility. The Company terminated this credit facility on December 31, 2015, incurring expenses and fees of approximately $0.2 million . The following table reflects the amortization of debt issuance costs, interest expense and cash payments on the Company's outstanding debt for the three and nine months ended September 30, 2016 and 2015: Three Months Ended Nine Months Ended September 30, September 30, (In thousands) 2016 2015 2016 2015 1.75% Convertible Debentures Amortization of debt issuance costs $ 225 $ 240 $ 662 $ 714 Interest expense, net of capitalized interest $ 3,731 $ 4,760 $ 11,532 $ 14,685 Cash payments for interest $ — $ 423 $ 2,933 $ 3,894 1.875% Convertible Debentures Interest expense, net of capitalized interest $ 2 $ 7 $ 5 $ 23 Cash payments for interest $ 5 $ 21 $ 10 $ 42 Asset-Backed Revolving Credit Facility Amortization of debt issuance costs $ — $ 69 $ — $ 204 Fees $ — $ 253 $ — $ 839 Capital Lease Interest expense $ — $ 21 $ 8 $ 87 Cash payments for interest $ — $ 21 $ 8 $ 87 The Company's total current and long-term debt balances at September 30, 2016 and December 31, 2015 were as follows: September 30, 2016 December 31, 2015 (In thousands) Current Long-Term Current Long-Term 1.75% Convertible Debentures Aggregate principal $ — $ 335,150 $ — $ 335,150 Debt discount — (63,456 ) — (76,754 ) Deferred debt issue costs — (3,159 ) — (3,821 ) Debt balance — 268,535 — 254,575 1.875% Convertible Debentures — 524 — 524 Capital lease obligation — — 580 — Small land purchase — — 77 — Total debt balances $ — $ 269,059 $ 657 $ 255,099 CAPITALIZED INTEREST The Company capitalizes interest incurred on its various debt instruments as a cost of specific and identified areas under development. For the three months ended September 30, 2016 and 2015 , the Company capitalized interest of $2.3 million and $1.5 million , respectively. For the nine months ended September 30, 2016 and 2015 , the Company capitalized interest of $6.2 million and $4.2 million , respectively. Capitalized interest is recorded as a reduction to Interest expense in the Company's Consolidated Statements of Comprehensive Income (Loss) .</t>
  </si>
  <si>
    <t>Mineral Properties and Mine Development</t>
  </si>
  <si>
    <t>Extractive Industries [Abstract]</t>
  </si>
  <si>
    <t>MINERAL PROPERTIES AND MINE DEVELOPMENT Mineral properties and mine development reflected in the accompanying balance sheets consisted of the following: September 30, December 31, (In thousands) 2016 2015 Mineral Properties: Montana, United States of America Stillwater Mine $ 1,950 $ 1,950 Ontario, Canada Marathon properties 8,560 8,560 San Juan, Argentina Altar property 101,970 101,970 Mine Development: Montana, United States of America Stillwater Mine 751,630 697,781 East Boulder Mine 231,251 220,281 1,095,361 1,030,542 Accumulated depletion and amortization (502,615 ) (457,311 ) Total mineral properties and mine development, net $ 592,746 $ 573,231</t>
  </si>
  <si>
    <t>Property, Plant and Equipment</t>
  </si>
  <si>
    <t>PROPERTY, PLANT AND EQUIPMENT Property, plant and equipment reflected in the accompanying consolidated balance sheets consisted of the following: September 30, December 31, (In thousands) 2016 2015 Machinery and equipment $ 163,297 $ 161,292 Buildings and structural components 174,279 173,580 Land 11,740 11,740 Construction-in-progress: Stillwater Mine 6,666 2,615 East Boulder Mine 513 435 Marathon 148 148 Processing facilities and other 1,376 1,982 358,019 351,792 Accumulated depreciation (254,796 ) (241,835 ) Total property, plant, and equipment, net $ 103,223 $ 109,957 The Company's total capital outlay for mine development and property, plant and equipment for the nine months ended September 30, 2016 and 2015 were as follows: September 30, (In thousands) 2016 2015 Stillwater Mine $ 60,345 $ 70,172 East Boulder Mine 11,508 13,548 Other 642 4,599 Total U.S. capital expenditures 72,495 88,319 Foreign capital expenditures — 46 Non-cash capitalized interest and depreciation (7,551 ) (6,756 ) Change in accounts payables for capital expenditures (2,964 ) 1,777 Cash capital spend for the period $ 61,980 $ 83,386</t>
  </si>
  <si>
    <t>Segment Information</t>
  </si>
  <si>
    <t>Segment Reporting [Abstract]</t>
  </si>
  <si>
    <t>SEGMENT INFORMATION The Company operates five reportable business segments: Mine Production, PGM Recycling, Canadian Properties, South American Properties and All Other. These segments are managed separately based on fundamental differences in their operations and geographic separation. The Mine Production segment consists of two business components: the Stillwater Mine and the East Boulder Mine. The Mine Production segment is engaged in the development, extraction, processing and refining of PGMs. The Company has agreements in place to sell its PGMs from mine production. The financial results for the Stillwater Mine and the East Boulder Mine have been aggregated, as both have similar products, processes, customers, distribution methods and economic characteristics. The PGM Recycling segment is engaged in the recycling of spent catalyst materials to recover the PGMs contained in the materials. The Company purchases catalyst materials processed by the PGM Recycling segment from third-party suppliers for its own account and sells the recovered metals directly, and it also accepts catalyst materials from third-parties on a tolling basis, processing it for a fee and returning the recovered metals to the supplier. The Company allocates costs of the Company's smelting and base metal refining facilities to both the Mine Production segment and to the PGM Recycling segment for internal and segment reporting purposes because these facilities support the PGM extraction requirements of both business segments. The Canadian Properties segment consists of the Marathon mineral property assets. The exploration-stage Marathon mineral properties include a large PGM and copper deposit located near the town of Marathon, Ontario, Canada as well as additional mineral properties located adjacent to the Marathon properties. The South American Properties segment consists of the Peregrine Metals Ltd. assets. The principal Peregrine property is the Altar property, an exploration-stage copper-gold resource located in the San Juan province of Argentina. The All Other group primarily consists of assets, including cash and cash equivalents, investments, revenues, and expenses of various corporate and support functions. The Company evaluates performance and allocates resources based on income or loss before income taxes. The following financial information relates to the Company’s business segments: (In thousands) South American Properties Three Months Ended September 30, 2016 Mine Production PGM Recycling Canadian Properties All Other Total Revenues $ 106,926 $ 89,591 $ — $ — $ 100 $ 196,617 Costs of metals sold $ 65,580 $ 86,178 $ — $ — $ — $ 151,758 Depletion, depreciation and amortization $ 17,587 $ 184 $ — $ — $ — $ 17,771 General and administrative expenses $ — $ — $ 204 $ 381 $ 8,107 $ 8,692 Interest income $ — $ 617 $ 1 $ — $ 595 $ 1,213 Interest expense $ — $ — $ — $ — $ 3,958 $ 3,958 Income (loss) before income taxes $ 23,759 $ 3,876 $ (353 ) $ (258 ) $ (11,283 ) $ 15,741 Capital expenditures $ 23,557 $ 4 $ — $ — $ (7 ) $ 23,554 Total assets $ 624,814 $ 88,153 $ 25,549 $ 103,351 $ 466,043 $ 1,307,910 (In thousands) South American Properties Three Months Ended September 30, 2015 Mine Production PGM Recycling Canadian Properties * All Other Total Revenues $ 86,359 $ 81,982 $ — $ — $ 100 $ 168,441 Costs of metals sold $ 69,004 $ 78,928 $ — $ — $ — $ 147,932 Depletion, depreciation and amortization $ 15,132 $ 230 $ — $ — $ — $ 15,362 General and administrative expenses $ — $ — $ 275 $ 100 $ 8,536 $ 8,911 Interest income $ — $ 437 $ 1 $ 4 $ 324 $ 766 Interest expense $ — $ — $ — $ — $ 5,097 $ 5,097 Income (loss) before income taxes $ 2,224 $ 3,261 $ (577 ) $ (339 ) $ (19,062 ) $ (14,493 ) Capital expenditures $ 24,661 $ 57 $ — $ — $ 450 $ 25,168 Total assets $ 608,198 $ 70,113 $ 27,078 $ 104,265 $ 507,533 $ 1,317,187 * Total assets includes cash and cash equivalents of $17.1 million . (In thousands) South American Nine Months Ended September 30, 2016 Mine Production PGM Recycling Canadian Properties All Other Total Revenues $ 299,123 $ 196,515 $ — $ — $ 300 $ 495,938 Costs of metals sold $ 208,612 $ 188,712 $ — $ — $ — $ 397,324 Depletion, depreciation and amortization $ 55,173 $ 569 $ — $ — $ — $ 55,742 General and administrative expenses $ — $ — $ 543 $ 1,064 $ 23,693 $ 25,300 Interest income $ — $ 1,376 $ 2 $ 1 $ 1,504 $ 2,883 Interest expense $ — $ — $ — $ — $ 12,207 $ 12,207 Income (loss) before income taxes $ 35,338 $ 8,611 $ (740 ) $ (2,886 ) $ (34,504 ) $ 5,819 Capital expenditures $ 61,410 $ 14 $ — $ — $ 556 $ 61,980 Total assets $ 624,814 $ 88,153 $ 25,549 $ 103,351 $ 466,043 $ 1,307,910 (In thousands) South American Nine Months Ended September 30, 2015 Mine Production PGM Recycling Canadian Properties * All Other Total Revenues $ 331,065 $ 222,980 $ — $ — $ 300 $ 554,345 Costs of metals sold $ 229,676 $ 216,074 $ — $ — $ — $ 445,750 Depletion, depreciation and amortization $ 48,943 $ 738 $ — $ — $ — $ 49,681 General and administrative expenses $ — $ — $ 790 $ 454 $ 26,408 $ 27,652 Interest income $ — $ 1,256 $ 7 $ 23 $ 906 $ 2,192 Interest expense $ — $ — $ — $ — $ 15,713 $ 15,713 Income (loss) before impairment charge and income tax provision $ 52,446 $ 7,424 $ (1,364 ) $ (1,216 ) $ (46,805 ) $ 10,485 Impairment charge $ — $ — $ 46,772 $ — $ — $ 46,772 Income (loss) after impairment charge and income tax provision $ 52,446 $ 7,424 $ (48,136 ) $ (1,216 ) $ (46,805 ) $ (36,287 ) Capital expenditures $ 77,370 $ 221 $ — $ 46 $ 5,749 $ 83,386 Total assets $ 608,198 $ 70,113 $ 27,078 $ 104,265 $ 507,533 $ 1,317,187 * Total assets includes cash and cash equivalents of $17.1 million .</t>
  </si>
  <si>
    <t>Investments</t>
  </si>
  <si>
    <t>Investments, Debt and Equity Securities [Abstract]</t>
  </si>
  <si>
    <t>INVESTMENTS The Company classifies the marketable securities in which it invests as available-for-sale securities. These securities are measured at fair value in the financial statements with unrealized gains or losses recorded in Other comprehensive income in the Company's Consolidated Statements of Comprehensive Income (Loss) . At the time the securities are sold or otherwise disposed of, gross realized gains and losses are included in Net income (loss). Gross realized gains and losses are based on the carrying value (cost, net of discounts or premiums) of the sold investment. The amounts reclassified out of Other comprehensive income during the three and nine months ended September 30, 2016 and 2015 were insignificant. The amortized cost, gross unrealized gains, gross unrealized losses, and fair value of available-for-sale investment securities by major security type and class of security at September 30, 2016 and December 31, 2015 were as follows: Investments (In thousands) Amortized cost Gross unrealized gains Gross unrealized losses Fair value 2016 Federal agency notes $ 290,279 $ 73 $ (85 ) $ 290,267 Commercial paper 36,130 48 — 36,178 Subtotal 326,409 121 (85 ) 326,445 Mutual funds 757 189 — 946 Total $ 327,166 $ 310 $ (85 ) $ 327,391 2015 Federal agency notes $ 285,276 $ — $ (519 ) $ 284,757 Commercial paper 31,730 — (58 ) 31,672 Subtotal 317,006 — (577 ) 316,429 Mutual funds 482 261 — 743 Total $ 317,488 $ 261 $ (577 ) $ 317,172 The mutual funds included in the investment table above are included in Other noncurrent assets on the Company's Consolidated Balance Sheets . Included in the investments balance at September 30, 2016 and December 31, 2015 is $18.5 million which has been reserved as collateral on the Company's undrawn letters of credit of approximately $17.5 million . The maturities of available-for-sale securities at September 30, 2016 were as follows: (In thousands) Amortized cost Fair value Federal agency notes Due in one year or less $ 223,442 $ 223,423 Due after one year through two years 66,837 66,844 Total $ 290,279 $ 290,267 Commercial paper Due in one year or less $ 14,235 $ 14,242 Due after one year through three years 21,895 21,936 Total $ 36,130 $ 36,178 The Company has long-term investments in various Canadian junior exploration companies, recorded on the Company's Consolidated Balance Sheets at cost. The Company sold its investment in Coro Mining and completed a partial sale of its investment in Benton Resources in the third quarter of 2016 and recorded a combined gain of $0.2 million . For the nine months ended September 30, 2016 , the Company recorded gains on sale of its long-term investments of approximately $0.7 million . The Company determined there was no impairment for the remaining long-term investments for the three and nine months ended September 30, 2016 . For the three and nine months ended September 30, 2015, the Company determined that certain of its remaining long-term investments were other than temporarily impaired and recorded a loss of approximately $0.2 million . These long-term investments totaled less than $0.1 million at September 30, 2016 and $0.5 million at December 31, 2015 , and are recorded in Other noncurrent assets on the Company's Consolidated Balance Sheets .</t>
  </si>
  <si>
    <t>Inventory Disclosure [Abstract]</t>
  </si>
  <si>
    <t>INVENTORIES The Company carries items in its inventories at the lower of cost or market value. If the market value in any period falls below the carrying value, the carrying value of the inventory item is reduced to its market value. For purposes of inventory accounting, the market value of inventory is generally deemed equal to the Company’s current cost of replacing the inventory, provided that: (1) the market value of the inventory may not exceed the estimated selling price of such inventory in the ordinary course of business less reasonably predictable costs of completion and disposal, and (2) the market value may not be less than net realizable value reduced by an allowance for a normal profit margin. No reduction to inventory value was necessary in the first nine months of 2016 or 2015 . The costs of PGM mined inventories as of any date are determined based on combined production costs per ounce and include all inventoriable production costs, including direct labor, direct materials, depletion, depreciation and amortization and other overhead costs relating to mining and processing activities incurred as of such date. Costs are aggregated and averaged for mined material carried in inventory. The costs of PGM recycling inventories as of any date are determined based on the acquisition cost of the recycled material and include all inventoriable processing costs, including direct labor, direct materials, depreciation and third-party refining costs which relate to the processing activities incurred as of such date. Costs incurred are allocated and tracked separately for each specific lot of recycling material (including material tolled on behalf of others). Inventories reflected in the accompanying balance sheets consisted of the following: September 30, December 31, (In thousands) 2016 2015 Metals inventory Raw ore $ 4,753 $ 4,234 Concentrate and in-process 71,495 43,727 Finished goods 46,057 32,618 Total metals inventory 122,305 80,579 Materials and supplies 18,476 21,493 Total inventories $ 140,781 $ 102,072</t>
  </si>
  <si>
    <t>Earnings Per Share</t>
  </si>
  <si>
    <t>Earnings Per Share [Abstract]</t>
  </si>
  <si>
    <t>EARNINGS PER SHARE Basic earnings per share attributable to common stockholders is computed by dividing net earnings available to common stockholders by the weighted average number of shares of common stock outstanding during the period. Diluted earnings per share attributable to common stockholders reflects the potential dilution that could occur if the Company’s dilutive outstanding stock options or nonvested shares were exercised or vested, the contingently issuable shares were issued and the Company’s convertible debt was converted. In calculating earnings per share attributable to common stockholders for the third quarter of 2016, reported consolidated net income attributable to common stockholders was adjusted for the interest expense, net of capitalized interest (including amortization expense of deferred debt fees associated with the convertible debentures), and the related income tax effect. The Company currently has only one class of shares of capital stock outstanding. The following table shows the reconciliation of the computation of basic and diluted shares and the related impact on income for the three and nine months ended September 30, 2016 : Three Months Ended Nine Months Ended September 30, 2016 September 30, 2016 (In thousands, except per share amounts) Income (Numerator) Weighted Average Shares (Denominator) Per Share Amount Income (Numerator) Weighted Average Shares (Denominator) Per Share Amount Basic EPS Net income attributable to common stockholders $ 12,599 121,077 $ 0.10 $ 3,452 121,069 $ 0.03 Effect of Dilutive Securities Stock options — 1 — 1 Nonvested time-based shares — 166 — 68 Contingently issuable shares — 368 — 300 1.875% Convertible debentures, net of tax 1 22 — — Diluted EPS Net income attributable to common stockholders $ 12,600 121,634 $ 0.10 $ 3,452 121,438 $ 0.03 No adjustment was made to the reported net loss attributable to common stockholders when calculating diluted loss per share attributable to common stockholders for the three and nine months ended September 30, 2015 because the Company reported a consolidated net loss attributable to common stockholders and inclusion of these shares would have been anti-dilutive. Potential dilutive common shares include those associated with outstanding stock options, restricted stock units, contingently issuable shares and convertible debentures. The following table shows the shares that were excluded from the computation of diluted earnings per share for the three months and nine months ended September 30, 2016 and 2015: Three Months Ended Nine Months Ended September 30, September 30, (In thousands) 2016 2015 2016 2015 Stock options 3 6 — 6 Nonvested time-based shares 1 44 10 50 Contingently issuable shares 222 218 234 218 1.875% Convertible debentures, net of tax — 22 22 22 1.75% Convertible debentures, net of tax 30,413 30,413 30,413 30,413</t>
  </si>
  <si>
    <t>Fair Value Measurements</t>
  </si>
  <si>
    <t>Fair Value Disclosures [Abstract]</t>
  </si>
  <si>
    <t>FAIR VALUE MEASUREMENTS Fair value is defined as the price that would be received to sell an asset or paid to transfer a liability (an exit price) in an orderly transaction between market participants. A three-level fair value hierarchy prioritizes the inputs used to measure fair value. This hierarchy requires an entity to maximize the use of observable inputs and minimize the use of unobservable inputs when measuring fair value. The classification of each financial asset or liability within the hierarchy is determined based on the lowest level input that is significant to the fair value measurement.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inputs that are observable or can be corroborated by observable market data. • Level 3 - Unobservable inputs supported by little or no market activity and that are significant to the fair value of the assets or liabilities. Financial assets and liabilities measured at fair value on a recurring basis at September 30, 2016 and December 31, 2015 , consisted of the following: (In thousands) Fair Value Measurements At September 30, 2016 Total Level 1 Level 2 Level 3 Money market fund $ 35,863 $ 35,863 $ — $ — Mutual funds $ 946 $ 946 $ — $ — Investments Federal agency notes $ 290,267 $ — $ 290,267 $ — Commercial paper $ 36,178 $ — $ 36,178 $ — (In thousands) Fair Value Measurements At December 31, 2015 Total Level 1 Level 2 Level 3 Money market fund $ 54,761 $ 54,761 $ — $ — Mutual funds $ 743 $ 743 $ — $ — Investments Federal agency notes $ 284,757 $ — $ 284,757 $ — Commercial paper $ 31,672 $ — $ 31,672 $ — The money market funds are recorded in Cash and cash equivalents on the Company's Consolidated Balance Sheets . The fair value of the mutual funds is based on market prices that are readily available and are recorded in Other noncurrent assets on the Company's Consolidated Balance Sheets . The fair value of the investments is valued indirectly using observable data, quoted prices for similar assets or liabilities in active markets. Unrealized gains or losses on mutual funds and investments are recorded in Accumulated other comprehensive income (loss) on the Company's Consolidated Balance Sheets . Assets and liabilities measured at fair value on a nonrecurring basis at September 30, 2016 and December 31, 2015 , consisted of the following: (In thousands) Fair Value Measurements At September 30, 2016 Total Level 1 Level 2 Level 3 1.875% Convertible debentures $ 524 $ — $ 524 $ — 1.75% Convertible debentures $ 316,170 $ — $ 316,170 $ — (In thousands) Fair Value Measurements At December 31, 2015 Total Level 1 Level 2 Level 3 1.875% Convertible Debentures $ 524 $ — $ 524 $ — 1.75% Convertible Debentures $ 285,446 $ — $ 285,446 $ — Long-term investments $ 524 $ 524 $ — $ — The Company determined the fair value of the liability component of its outstanding 1.75% convertible debentures at September 30, 2016 and December 31, 2015 by using observable market based information for debt instruments of similar amounts and duration. The Company used the book value of its outstanding 1.875% convertible debentures to represent the fair value at September 30, 2016 and December 31, 2015 . The fair value of the Company's long-term investments in certain Canadian junior exploration companies at December 31, 2015 is based on quoted market prices which are readily available.</t>
  </si>
  <si>
    <t>Related Parties</t>
  </si>
  <si>
    <t>Related Party Transactions [Abstract]</t>
  </si>
  <si>
    <t>RELATED PARTIES The Company purchased Mitsubishi's 25% ownership interest in SCI, the Company's subsidiary, in the fourth quarter of 2015. The Company made PGM sales of $15.2 million to Mitsubishi in the three months ended September 30, 2015 , and $38.7 million , for the nine months ended September 30, 2015 .</t>
  </si>
  <si>
    <t>General (Policies)</t>
  </si>
  <si>
    <t>Use of Estimates</t>
  </si>
  <si>
    <t>The preparation of the Company’s consolidated financial statements in conformity with United States generally accepted accounting principles (GAAP) requires management to make estimates and assumptions that affect the amounts reported in these consolidated financial statements and accompanying notes. The more significant areas requiring the use of management’s estimates relate to mineral reserves, reclamation and environmental obligations, valuation allowance for deferred tax assets, useful lives utilized for depreciation, amortization and accretion calculations, future cash flows from long-lived assets, and fair value of derivatives and other financial instruments. Actual results could differ from these estimates.</t>
  </si>
  <si>
    <t>New Accounting Pronouncements</t>
  </si>
  <si>
    <t>On May 28, 2014, the Financial Accounting Standards Board (FASB) issued Accounting Standards Update (ASU) 2014-09, Revenue from Contracts with Customers , which requires an entity to recognize the amount of revenue it expects to be entitled to for the transfer of promised goods or services to customers. In August 2015, the FASB issued ASU 2015-14, Deferral of the Effective Date , which defers the effective date of ASU 2014-09 by one year to January 1, 2018. ASU 2014-09 will replace most existing revenue recognition guidance in GAAP. The standard permits the use of either the retrospective or cumulative effect transition method. The Company continues to evaluate the effect that ASU 2014-09 will have on its consolidated financial statements and disclosures and has not yet selected a transition method nor has it determined the effect of the standard on its ongoing financial reporting. Early adoption is not permitted. On April 7, 2015, as part of its initiative to simplify and reduce complexity in financial statements, the FASB issued ASU 2015-03, Interest - Imputation, (Subtopic 835-30): Simplifying the Presentation of Debt Issuance. This ASU requires the debt issuance costs be presented in the balance sheet as a direct deduction from the carrying amount of the debt liability. Also, it requires retrospective application for all prior periods presented in the financial statements and a disclosure of the nature of and reason for the change in accounting principle, the transition method, a description of the prior-period information that has been retrospectively adjusted and the effect of the change on the financial statement line items. ASU 2015-03 is effective for financial statements issued for fiscal years beginning after December 31, 2015, and interim periods within those fiscal years. Early adoption was permitted for financial statements that had not been previously issued. The Company elected early adoption of ASU 2015-03 in the first quarter of 2016 and reclassified Deferred debt issue costs against the related liability for all periods presented. Prior to the adoption of ASU 2015-03, the balance reported at December 31, 2015 for total Long-term debt and capital lease obligations was $258.9 million , and after adoption and reclassification of Deferred debt issue costs of $3.8 million , the total balance reported at December 31, 2015 became $255.1 million . On July 22, 2015, as part of its initiative to simplify and reduce complexity in financial statements, the FASB issued ASU 2015-11, Inventory (Topic 330): Simplifying the Measurement of Inventory. ASU 2015-11, changes the measurement principle for inventory from the lower of cost or market to the lower of cost and net realizable value. ASU 2015-11 is effective for financial statements issued for fiscal years beginning after December 15, 2016, and interim periods within those fiscal years. The Company is evaluating the effect that ASU 2015-11 will have on its consolidated financial statements and disclosures. The Company does not expect this initiative to have a significant impact on its ongoing financial reporting. The ASU requires prospective adoption and permits early adoption. On February 25, 2016, the FASB issued ASU 2016-02, Leases, (Topic 840) , which requires an entity that leases assets, with terms of more than 12 months, to recognize on the balance sheet the assets and liabilities for the rights and obligations created by those leases. ASU 2016-02 is effective for financial statements issued for fiscal years beginning after December 31, 2018, and interim periods within those fiscal years. The Company is evaluating the effect that ASU 2016-02 will have on its consolidated financial statements and disclosures and has not yet selected a transition method nor has it determined the effect of the standard on its ongoing financial reporting. Early adoption is permitted. On March 30, 2016, the FASB issued ASU 2016-09, Compensation - Stock Compensation (Topic 718): Improvements to Employees Shared-Based Payment Accounting. The ASU will change several aspects within share based payments: (1) accounting for income taxes, (2) classification of excess tax benefits, (3) forfeitures, (4) minimum statutory tax withholding requirements, (5) classification of employee taxes paid when an employer withholds shares for tax-withholding purposes, (6) practical expedient - expected term, (7) intrinsic value, and (8) eliminating the indefinite deferral. ASU 2016-09 is effective for financial statements issued for fiscal years beginning after December 15, 2016, and interim periods within those fiscal years. The Company is evaluating the effect that ASU 2016-09 will have on its consolidated financial statements and disclosures and has not yet quantified the effect of the standard on its ongoing financial reporting. Early adoption is permitted in any interim or annual period provided that the entire ASU is adopted.</t>
  </si>
  <si>
    <t>Sales (Tables)</t>
  </si>
  <si>
    <t>Percentage of Total Revenues From Significant Customers</t>
  </si>
  <si>
    <t>Total sales to significant customers as a percentage of total revenues for the three and nine months ended September 30, 2016 and 2015 were as follows: Three Months Ended Nine Months Ended September 30, September 30, 2016 2015 (1) 2016 (1) 2015 (1) Customer A 65 % 70 % 71 % 75 % Customer B 11 % — — — Customer C 10 % — — — 86 % 70 % 71 % 75 % (1) The "-" symbol represents less than 10% of total revenues.</t>
  </si>
  <si>
    <t>Derivative Instruments (Tables)</t>
  </si>
  <si>
    <t>Schedule of Company's outstanding commodity derivatives</t>
  </si>
  <si>
    <t>The following is a summary of the Company's outstanding commodity derivatives in its Recycling Business Segment at September 30, 2016 : PGM Recycling: Fixed Forward Contracts Platinum Palladium Rhodium Settlement Period Ounces Average Price/Ounce Ounces Average Price/Ounce Ounces Average Price/Ounce Fourth Quarter 2016 36,116 $ 1,077 68,527 $ 675 9,775 $ 631 First Quarter 2017 3,988 $ 1,063 6,091 $ 698 1,483 $ 651</t>
  </si>
  <si>
    <t>Share Compensation Plans (Tables)</t>
  </si>
  <si>
    <t>Changes In The Company's Nonvested Shares</t>
  </si>
  <si>
    <t>Share activity under nonvested performance-based restricted stock unit awards activity during the first nine months of 2016 is detailed in the following table: Nonvested Shares Weighted-Average Grant-Date Fair Value Nonvested performance-based shares at January 1, 2016 379,277 $ 15.34 Granted * 186,285 11.45 Vested — Forfeited — Nonvested performance-based shares at March 31, 2016 565,562 $ 14.06 No activity — Nonvested performance-based shares at June 30, 2016 565,562 $ 14.06 Forfeited (2,695 ) Nonvested performance-based shares at September 30, 2016 562,867 $ 12.28 * The number of performance-based shares granted is based on the target award amounts in the performance restricted stock unit award agreements. Nonvested time-based share activity during the nine months ended September 30, 2016 , is detailed in the following table: Nonvested Shares Weighted-Average Grant-Date Fair Value Nonvested time-based shares at January 1, 2016 186,655 $ 13.97 Granted 206,974 8.03 Vested (33,080 ) 13.88 Forfeited — — Nonvested time-based shares at March 31, 2016 360,549 $ 10.68 Granted 2,652 10.13 Vested (2,747 ) 14.24 Forfeited (565 ) 13.02 Nonvested time-based shares at June 30, 2016 359,889 $ 10.63 Granted 2,233 14.32 Vested (1,919 ) 13.18 Forfeited (3,546 ) 11.10 Nonvested time-based shares at September 30, 2016 356,657 $ 10.63</t>
  </si>
  <si>
    <t>Compensation Expense of Nonvested Shares</t>
  </si>
  <si>
    <t>The following table presents the compensation expense of the nonvested shares outstanding at September 30, 2016 , to be recognized over the remaining vesting periods: (In thousands) Time-based shares Performance -based shares Remaining 2016 $ 548 $ 611 2017 1,203 1,796 2018 587 933 2019 8 — Total $ 2,346 $ 3,340</t>
  </si>
  <si>
    <t>Debt and Capital Lease Obligations (Tables)</t>
  </si>
  <si>
    <t>Schedule of Debt Issuance Costs, Interest Expense and Cash Paid For Interest</t>
  </si>
  <si>
    <t>The following table reflects the amortization of debt issuance costs, interest expense and cash payments on the Company's outstanding debt for the three and nine months ended September 30, 2016 and 2015: Three Months Ended Nine Months Ended September 30, September 30, (In thousands) 2016 2015 2016 2015 1.75% Convertible Debentures Amortization of debt issuance costs $ 225 $ 240 $ 662 $ 714 Interest expense, net of capitalized interest $ 3,731 $ 4,760 $ 11,532 $ 14,685 Cash payments for interest $ — $ 423 $ 2,933 $ 3,894 1.875% Convertible Debentures Interest expense, net of capitalized interest $ 2 $ 7 $ 5 $ 23 Cash payments for interest $ 5 $ 21 $ 10 $ 42 Asset-Backed Revolving Credit Facility Amortization of debt issuance costs $ — $ 69 $ — $ 204 Fees $ — $ 253 $ — $ 839 Capital Lease Interest expense $ — $ 21 $ 8 $ 87 Cash payments for interest $ — $ 21 $ 8 $ 87</t>
  </si>
  <si>
    <t>Schedule of Current and Long-term Debt</t>
  </si>
  <si>
    <t>The Company's total current and long-term debt balances at September 30, 2016 and December 31, 2015 were as follows: September 30, 2016 December 31, 2015 (In thousands) Current Long-Term Current Long-Term 1.75% Convertible Debentures Aggregate principal $ — $ 335,150 $ — $ 335,150 Debt discount — (63,456 ) — (76,754 ) Deferred debt issue costs — (3,159 ) — (3,821 ) Debt balance — 268,535 — 254,575 1.875% Convertible Debentures — 524 — 524 Capital lease obligation — — 580 — Small land purchase — — 77 — Total debt balances $ — $ 269,059 $ 657 $ 255,099</t>
  </si>
  <si>
    <t>Mineral Properties and Mine Development (Tables)</t>
  </si>
  <si>
    <t>Schedule of Mineral Properties and Mine Development</t>
  </si>
  <si>
    <t>Mineral properties and mine development reflected in the accompanying balance sheets consisted of the following: September 30, December 31, (In thousands) 2016 2015 Mineral Properties: Montana, United States of America Stillwater Mine $ 1,950 $ 1,950 Ontario, Canada Marathon properties 8,560 8,560 San Juan, Argentina Altar property 101,970 101,970 Mine Development: Montana, United States of America Stillwater Mine 751,630 697,781 East Boulder Mine 231,251 220,281 1,095,361 1,030,542 Accumulated depletion and amortization (502,615 ) (457,311 ) Total mineral properties and mine development, net $ 592,746 $ 573,231</t>
  </si>
  <si>
    <t>Property, Plant and Equipment (Tables)</t>
  </si>
  <si>
    <t>Schedule of Property, Plant and Equipment</t>
  </si>
  <si>
    <t>Property, plant and equipment reflected in the accompanying consolidated balance sheets consisted of the following: September 30, December 31, (In thousands) 2016 2015 Machinery and equipment $ 163,297 $ 161,292 Buildings and structural components 174,279 173,580 Land 11,740 11,740 Construction-in-progress: Stillwater Mine 6,666 2,615 East Boulder Mine 513 435 Marathon 148 148 Processing facilities and other 1,376 1,982 358,019 351,792 Accumulated depreciation (254,796 ) (241,835 ) Total property, plant, and equipment, net $ 103,223 $ 109,957</t>
  </si>
  <si>
    <t>Schedule Capital Expenditures</t>
  </si>
  <si>
    <t>The Company's total capital outlay for mine development and property, plant and equipment for the nine months ended September 30, 2016 and 2015 were as follows: September 30, (In thousands) 2016 2015 Stillwater Mine $ 60,345 $ 70,172 East Boulder Mine 11,508 13,548 Other 642 4,599 Total U.S. capital expenditures 72,495 88,319 Foreign capital expenditures — 46 Non-cash capitalized interest and depreciation (7,551 ) (6,756 ) Change in accounts payables for capital expenditures (2,964 ) 1,777 Cash capital spend for the period $ 61,980 $ 83,386</t>
  </si>
  <si>
    <t>Segment Information (Tables)</t>
  </si>
  <si>
    <t>Financial Information Related To The Company's Business Segments</t>
  </si>
  <si>
    <t>The following financial information relates to the Company’s business segments: (In thousands) South American Properties Three Months Ended September 30, 2016 Mine Production PGM Recycling Canadian Properties All Other Total Revenues $ 106,926 $ 89,591 $ — $ — $ 100 $ 196,617 Costs of metals sold $ 65,580 $ 86,178 $ — $ — $ — $ 151,758 Depletion, depreciation and amortization $ 17,587 $ 184 $ — $ — $ — $ 17,771 General and administrative expenses $ — $ — $ 204 $ 381 $ 8,107 $ 8,692 Interest income $ — $ 617 $ 1 $ — $ 595 $ 1,213 Interest expense $ — $ — $ — $ — $ 3,958 $ 3,958 Income (loss) before income taxes $ 23,759 $ 3,876 $ (353 ) $ (258 ) $ (11,283 ) $ 15,741 Capital expenditures $ 23,557 $ 4 $ — $ — $ (7 ) $ 23,554 Total assets $ 624,814 $ 88,153 $ 25,549 $ 103,351 $ 466,043 $ 1,307,910 (In thousands) South American Properties Three Months Ended September 30, 2015 Mine Production PGM Recycling Canadian Properties * All Other Total Revenues $ 86,359 $ 81,982 $ — $ — $ 100 $ 168,441 Costs of metals sold $ 69,004 $ 78,928 $ — $ — $ — $ 147,932 Depletion, depreciation and amortization $ 15,132 $ 230 $ — $ — $ — $ 15,362 General and administrative expenses $ — $ — $ 275 $ 100 $ 8,536 $ 8,911 Interest income $ — $ 437 $ 1 $ 4 $ 324 $ 766 Interest expense $ — $ — $ — $ — $ 5,097 $ 5,097 Income (loss) before income taxes $ 2,224 $ 3,261 $ (577 ) $ (339 ) $ (19,062 ) $ (14,493 ) Capital expenditures $ 24,661 $ 57 $ — $ — $ 450 $ 25,168 Total assets $ 608,198 $ 70,113 $ 27,078 $ 104,265 $ 507,533 $ 1,317,187 * Total assets includes cash and cash equivalents of $17.1 million . (In thousands) South American Nine Months Ended September 30, 2016 Mine Production PGM Recycling Canadian Properties All Other Total Revenues $ 299,123 $ 196,515 $ — $ — $ 300 $ 495,938 Costs of metals sold $ 208,612 $ 188,712 $ — $ — $ — $ 397,324 Depletion, depreciation and amortization $ 55,173 $ 569 $ — $ — $ — $ 55,742 General and administrative expenses $ — $ — $ 543 $ 1,064 $ 23,693 $ 25,300 Interest income $ — $ 1,376 $ 2 $ 1 $ 1,504 $ 2,883 Interest expense $ — $ — $ — $ — $ 12,207 $ 12,207 Income (loss) before income taxes $ 35,338 $ 8,611 $ (740 ) $ (2,886 ) $ (34,504 ) $ 5,819 Capital expenditures $ 61,410 $ 14 $ — $ — $ 556 $ 61,980 Total assets $ 624,814 $ 88,153 $ 25,549 $ 103,351 $ 466,043 $ 1,307,910 (In thousands) South American Nine Months Ended September 30, 2015 Mine Production PGM Recycling Canadian Properties * All Other Total Revenues $ 331,065 $ 222,980 $ — $ — $ 300 $ 554,345 Costs of metals sold $ 229,676 $ 216,074 $ — $ — $ — $ 445,750 Depletion, depreciation and amortization $ 48,943 $ 738 $ — $ — $ — $ 49,681 General and administrative expenses $ — $ — $ 790 $ 454 $ 26,408 $ 27,652 Interest income $ — $ 1,256 $ 7 $ 23 $ 906 $ 2,192 Interest expense $ — $ — $ — $ — $ 15,713 $ 15,713 Income (loss) before impairment charge and income tax provision $ 52,446 $ 7,424 $ (1,364 ) $ (1,216 ) $ (46,805 ) $ 10,485 Impairment charge $ — $ — $ 46,772 $ — $ — $ 46,772 Income (loss) after impairment charge and income tax provision $ 52,446 $ 7,424 $ (48,136 ) $ (1,216 ) $ (46,805 ) $ (36,287 ) Capital expenditures $ 77,370 $ 221 $ — $ 46 $ 5,749 $ 83,386 Total assets $ 608,198 $ 70,113 $ 27,078 $ 104,265 $ 507,533 $ 1,317,187 * Total assets includes cash and cash equivalents of $17.1 million .</t>
  </si>
  <si>
    <t>Investments (Tables)</t>
  </si>
  <si>
    <t>Schedule of Available-for-sale Securities</t>
  </si>
  <si>
    <t>The amortized cost, gross unrealized gains, gross unrealized losses, and fair value of available-for-sale investment securities by major security type and class of security at September 30, 2016 and December 31, 2015 were as follows: Investments (In thousands) Amortized cost Gross unrealized gains Gross unrealized losses Fair value 2016 Federal agency notes $ 290,279 $ 73 $ (85 ) $ 290,267 Commercial paper 36,130 48 — 36,178 Subtotal 326,409 121 (85 ) 326,445 Mutual funds 757 189 — 946 Total $ 327,166 $ 310 $ (85 ) $ 327,391 2015 Federal agency notes $ 285,276 $ — $ (519 ) $ 284,757 Commercial paper 31,730 — (58 ) 31,672 Subtotal 317,006 — (577 ) 316,429 Mutual funds 482 261 — 743 Total $ 317,488 $ 261 $ (577 ) $ 317,172</t>
  </si>
  <si>
    <t>Schedule of Maturities of Available-for-sale Securities</t>
  </si>
  <si>
    <t>The maturities of available-for-sale securities at September 30, 2016 were as follows: (In thousands) Amortized cost Fair value Federal agency notes Due in one year or less $ 223,442 $ 223,423 Due after one year through two years 66,837 66,844 Total $ 290,279 $ 290,267 Commercial paper Due in one year or less $ 14,235 $ 14,242 Due after one year through three years 21,895 21,936 Total $ 36,130 $ 36,178</t>
  </si>
  <si>
    <t>Inventories (Tables)</t>
  </si>
  <si>
    <t>Components of Inventories</t>
  </si>
  <si>
    <t>Inventories reflected in the accompanying balance sheets consisted of the following: September 30, December 31, (In thousands) 2016 2015 Metals inventory Raw ore $ 4,753 $ 4,234 Concentrate and in-process 71,495 43,727 Finished goods 46,057 32,618 Total metals inventory 122,305 80,579 Materials and supplies 18,476 21,493 Total inventories $ 140,781 $ 102,072</t>
  </si>
  <si>
    <t>Earnings Per Share (Tables)</t>
  </si>
  <si>
    <t>Reconciliation of Computation of Basic and Diluted Shares and the Related Impact on Income</t>
  </si>
  <si>
    <t>The following table shows the reconciliation of the computation of basic and diluted shares and the related impact on income for the three and nine months ended September 30, 2016 : Three Months Ended Nine Months Ended September 30, 2016 September 30, 2016 (In thousands, except per share amounts) Income (Numerator) Weighted Average Shares (Denominator) Per Share Amount Income (Numerator) Weighted Average Shares (Denominator) Per Share Amount Basic EPS Net income attributable to common stockholders $ 12,599 121,077 $ 0.10 $ 3,452 121,069 $ 0.03 Effect of Dilutive Securities Stock options — 1 — 1 Nonvested time-based shares — 166 — 68 Contingently issuable shares — 368 — 300 1.875% Convertible debentures, net of tax 1 22 — — Diluted EPS Net income attributable to common stockholders $ 12,600 121,634 $ 0.10 $ 3,452 121,438 $ 0.03</t>
  </si>
  <si>
    <t>Anti-dilutive Shares Excluded From Computation of Diluted Earnings Per Share</t>
  </si>
  <si>
    <t>The following table shows the shares that were excluded from the computation of diluted earnings per share for the three months and nine months ended September 30, 2016 and 2015: Three Months Ended Nine Months Ended September 30, September 30, (In thousands) 2016 2015 2016 2015 Stock options 3 6 — 6 Nonvested time-based shares 1 44 10 50 Contingently issuable shares 222 218 234 218 1.875% Convertible debentures, net of tax — 22 22 22 1.75% Convertible debentures, net of tax 30,413 30,413 30,413 30,413</t>
  </si>
  <si>
    <t>Fair Value Measurements (Tables)</t>
  </si>
  <si>
    <t>Financial Assets and Liabilities Measured at Fair Value on a Recurring Basis</t>
  </si>
  <si>
    <t>Financial assets and liabilities measured at fair value on a recurring basis at September 30, 2016 and December 31, 2015 , consisted of the following: (In thousands) Fair Value Measurements At September 30, 2016 Total Level 1 Level 2 Level 3 Money market fund $ 35,863 $ 35,863 $ — $ — Mutual funds $ 946 $ 946 $ — $ — Investments Federal agency notes $ 290,267 $ — $ 290,267 $ — Commercial paper $ 36,178 $ — $ 36,178 $ — (In thousands) Fair Value Measurements At December 31, 2015 Total Level 1 Level 2 Level 3 Money market fund $ 54,761 $ 54,761 $ — $ — Mutual funds $ 743 $ 743 $ — $ — Investments Federal agency notes $ 284,757 $ — $ 284,757 $ — Commercial paper $ 31,672 $ — $ 31,672 $ —</t>
  </si>
  <si>
    <t>Financial Assets and Liabilities Measured at Fair Value on a Nonrecurring Basis</t>
  </si>
  <si>
    <t>Assets and liabilities measured at fair value on a nonrecurring basis at September 30, 2016 and December 31, 2015 , consisted of the following: (In thousands) Fair Value Measurements At September 30, 2016 Total Level 1 Level 2 Level 3 1.875% Convertible debentures $ 524 $ — $ 524 $ — 1.75% Convertible debentures $ 316,170 $ — $ 316,170 $ — (In thousands) Fair Value Measurements At December 31, 2015 Total Level 1 Level 2 Level 3 1.875% Convertible Debentures $ 524 $ — $ 524 $ — 1.75% Convertible Debentures $ 285,446 $ — $ 285,446 $ — Long-term investments $ 524 $ 524 $ — $ —</t>
  </si>
  <si>
    <t>General (Details) - Accounting Standards Update 2015-03 [Member] $ in Millions</t>
  </si>
  <si>
    <t>Dec. 31, 2015USD ($)</t>
  </si>
  <si>
    <t>New Accounting Pronouncements or Change in Accounting Principle [Line Items]</t>
  </si>
  <si>
    <t>Scenario, Previously Reported [Member]</t>
  </si>
  <si>
    <t>Scenario, Adjustment [Member]</t>
  </si>
  <si>
    <t>Sales (Details) - USD ($) $ in Millions</t>
  </si>
  <si>
    <t>1 Months Ended</t>
  </si>
  <si>
    <t>Jul. 31, 2014</t>
  </si>
  <si>
    <t>Revenues from by-product sales</t>
  </si>
  <si>
    <t>Term of refining agreement</t>
  </si>
  <si>
    <t>5 years</t>
  </si>
  <si>
    <t>Customer concentration risk [Member] | Total revenues [Member]</t>
  </si>
  <si>
    <t>Revenue, Major Customer [Line Items]</t>
  </si>
  <si>
    <t>Sales to significant customers (10% or more), percentage of total revenues</t>
  </si>
  <si>
    <t>86.00%</t>
  </si>
  <si>
    <t>70.00%</t>
  </si>
  <si>
    <t>71.00%</t>
  </si>
  <si>
    <t>75.00%</t>
  </si>
  <si>
    <t>Customer concentration risk [Member] | Total revenues [Member] | Customer A [Member]</t>
  </si>
  <si>
    <t>65.00%</t>
  </si>
  <si>
    <t>Customer concentration risk [Member] | Total revenues [Member] | Customer B [Member]</t>
  </si>
  <si>
    <t>11.00%</t>
  </si>
  <si>
    <t>Customer concentration risk [Member] | Total revenues [Member] | Customer C [Member]</t>
  </si>
  <si>
    <t>10.00%</t>
  </si>
  <si>
    <t>Asset Impairment (Details) - USD ($) $ in Thousands</t>
  </si>
  <si>
    <t>Jun. 30, 2015</t>
  </si>
  <si>
    <t>Impaired Long-Lived Assets Held and Used [Line Items]</t>
  </si>
  <si>
    <t>Impairment charge</t>
  </si>
  <si>
    <t>Marathon Property [Member]</t>
  </si>
  <si>
    <t>Mineral properties, fair value</t>
  </si>
  <si>
    <t>Noncontrolling Interest (Details) - USD ($) $ in Thousands</t>
  </si>
  <si>
    <t>Noncontrolling interest, ownership percentage by noncontrolling owners</t>
  </si>
  <si>
    <t>25.00%</t>
  </si>
  <si>
    <t>Purchase of noncontrolling interest, total consideration</t>
  </si>
  <si>
    <t>Purchase of noncontrolling interest, net of cash acquired</t>
  </si>
  <si>
    <t>Net income (loss) attributable to noncontrolling interest</t>
  </si>
  <si>
    <t>Derivative Instruments (Company's Outstanding Commodity Derivatives) (Details)</t>
  </si>
  <si>
    <t>Sep. 30, 2016oz$ / oz</t>
  </si>
  <si>
    <t>Fourth Quarter 2016 [Member] | Platinum [Member]</t>
  </si>
  <si>
    <t>Derivative [Line Items]</t>
  </si>
  <si>
    <t>Ounces | oz</t>
  </si>
  <si>
    <t>Average Price/Ounce | $ / oz</t>
  </si>
  <si>
    <t>Fourth Quarter 2016 [Member] | Palladium [Member]</t>
  </si>
  <si>
    <t>Fourth Quarter 2016 [Member] | Rhodium [Member]</t>
  </si>
  <si>
    <t>First Quarter 2017 [Member] | Platinum [Member]</t>
  </si>
  <si>
    <t>First Quarter 2017 [Member] | Palladium [Member]</t>
  </si>
  <si>
    <t>First Quarter 2017 [Member] | Rhodium [Member]</t>
  </si>
  <si>
    <t>Share Compensation Plans (Narrative) (Details) - USD ($) shares in Millions, $ in Millions</t>
  </si>
  <si>
    <t>Share-based Compensation Arrangement by Share-based Payment Award [Line Items]</t>
  </si>
  <si>
    <t>Number of shares authorized for issuance</t>
  </si>
  <si>
    <t>Nonvested time-based shares [Member] | General and administrative expense [Member]</t>
  </si>
  <si>
    <t>Compensation expense</t>
  </si>
  <si>
    <t>Nonvested performance-based shares [Member]</t>
  </si>
  <si>
    <t>Vesting period</t>
  </si>
  <si>
    <t>3 years</t>
  </si>
  <si>
    <t>Nonvested performance-based shares [Member] | General and administrative expense [Member]</t>
  </si>
  <si>
    <t>2004 and 2012 Plans Combined [Member]</t>
  </si>
  <si>
    <t>Shares available and reserved for grant</t>
  </si>
  <si>
    <t>2012 Equity Incentive Plan [Member]</t>
  </si>
  <si>
    <t>2004 Equity Incentive Plan [Member]</t>
  </si>
  <si>
    <t>General Employee Plan [Member]</t>
  </si>
  <si>
    <t>Share Compensation Plans (Changes In The Company's Nonvested Shares) (Details) - $ / shares</t>
  </si>
  <si>
    <t>Jun. 30, 2016</t>
  </si>
  <si>
    <t>Mar. 31, 2016</t>
  </si>
  <si>
    <t>Nonvested time-based shares [Member]</t>
  </si>
  <si>
    <t>Nonvested Shares</t>
  </si>
  <si>
    <t>Nonvested Shares, Beginning Balance</t>
  </si>
  <si>
    <t>Nonvested Shares, Granted</t>
  </si>
  <si>
    <t>Nonvested Shares, Vested</t>
  </si>
  <si>
    <t>Nonvested Shares, Forfeited</t>
  </si>
  <si>
    <t>Nonvested Shares, Ending Balance</t>
  </si>
  <si>
    <t>Weighted-Average Grant-Date Fair Value</t>
  </si>
  <si>
    <t>Nonvested shares, Weighted-Average Grant-Date Fair Value, Beginning Balance (in usd per share)</t>
  </si>
  <si>
    <t>Nonvested shares, Weighted-Average Grant-Date Fair Value, Granted (in usd per share)</t>
  </si>
  <si>
    <t>Nonvested shares, Weighted-Average Grant-Date Fair Value, Vested (in usd per share)</t>
  </si>
  <si>
    <t>Nonvested shares, Weighted-Average Grant-Date Fair Value, Forfeited (in usd per share)</t>
  </si>
  <si>
    <t>Nonvested shares, Weighted-Average Grant-Date Fair Value, Ending Balance (in usd per share)</t>
  </si>
  <si>
    <t xml:space="preserve"> </t>
  </si>
  <si>
    <t>Share Compensation Plans (Compensation Expense of Nonvested Shares) (Details) $ in Thousands</t>
  </si>
  <si>
    <t>Sep. 30, 2016USD ($)</t>
  </si>
  <si>
    <t>Total</t>
  </si>
  <si>
    <t>Income Taxes (Details) - USD ($) $ in Thousands</t>
  </si>
  <si>
    <t>Discrete income tax benefit (provision)</t>
  </si>
  <si>
    <t>Discrete income tax benefit, restructure of internal operations and creation of subsidiary</t>
  </si>
  <si>
    <t>Uncertain tax benefits</t>
  </si>
  <si>
    <t>Interest and penalties accrued</t>
  </si>
  <si>
    <t>Cash paid for income taxes</t>
  </si>
  <si>
    <t>Debt and Capital Lease Obligations (Narrative) (Details)</t>
  </si>
  <si>
    <t>Oct. 31, 2012USD ($)$ / sharesshares</t>
  </si>
  <si>
    <t>Jan. 31, 2012USD ($)</t>
  </si>
  <si>
    <t>Dec. 31, 2011USD ($)</t>
  </si>
  <si>
    <t>Sep. 30, 2015USD ($)</t>
  </si>
  <si>
    <t>Debt Instruments</t>
  </si>
  <si>
    <t>Gain (loss) on extinguishment of debt, net</t>
  </si>
  <si>
    <t>Credit facility termination fees</t>
  </si>
  <si>
    <t>Capitalized Interest</t>
  </si>
  <si>
    <t>Capitalized interest</t>
  </si>
  <si>
    <t>1.75% Convertible Debentures [Member]</t>
  </si>
  <si>
    <t>Stated interest rate</t>
  </si>
  <si>
    <t>1.75%</t>
  </si>
  <si>
    <t>Convertible debt ratio</t>
  </si>
  <si>
    <t>1.875% Convertible Debentures [Member]</t>
  </si>
  <si>
    <t>1.875%</t>
  </si>
  <si>
    <t>Convertible debentures</t>
  </si>
  <si>
    <t>Convertible Debt [Member] | 1.75% Convertible Debentures [Member]</t>
  </si>
  <si>
    <t>Debt, principal amount</t>
  </si>
  <si>
    <t>Debt conversion price (in usd per share) | $ / shares</t>
  </si>
  <si>
    <t>Embedded conversion feature, warrant, conversion ratio (in shares) | shares</t>
  </si>
  <si>
    <t>Embedded conversion feature, warrant, conversion price (in usd per share) | $ / shares</t>
  </si>
  <si>
    <t>Effective term of debt instrument</t>
  </si>
  <si>
    <t>7 years</t>
  </si>
  <si>
    <t>Adjustments to equity, component of convertible debt treated as additional debt discount</t>
  </si>
  <si>
    <t>Debt issuance costs</t>
  </si>
  <si>
    <t>Debt and equity issuance costs amortization period</t>
  </si>
  <si>
    <t>Principal amount of debt repurchased</t>
  </si>
  <si>
    <t>Cash paid to repurchase debt</t>
  </si>
  <si>
    <t>Reduction of debt component</t>
  </si>
  <si>
    <t>Reduction of debt discount</t>
  </si>
  <si>
    <t>Write off of debt and equity issuance costs</t>
  </si>
  <si>
    <t>Effective interest rate</t>
  </si>
  <si>
    <t>8.50%</t>
  </si>
  <si>
    <t>Unamortized discount</t>
  </si>
  <si>
    <t>Deferred debt issue costs</t>
  </si>
  <si>
    <t>Convertible Debt [Member] | 1.875% Convertible Debentures [Member]</t>
  </si>
  <si>
    <t>Revolving Credit Facility [Member] | Credit Agreement [Member]</t>
  </si>
  <si>
    <t>Credit agreement</t>
  </si>
  <si>
    <t>Revolving Credit Facility [Member] | Credit Agreement [Member] | Minimum [Member]</t>
  </si>
  <si>
    <t>Commitment fee on unutilized borrowing capacity</t>
  </si>
  <si>
    <t>0.375%</t>
  </si>
  <si>
    <t>Revolving Credit Facility [Member] | Credit Agreement [Member] | Maximum [Member]</t>
  </si>
  <si>
    <t>0.50%</t>
  </si>
  <si>
    <t>Debt and Capital Lease Obligations (Amortization of Debt Issuance Costs, Interest Expense and Cash Payments) (Details) - USD ($) $ in Thousands</t>
  </si>
  <si>
    <t>Oct. 31, 2012</t>
  </si>
  <si>
    <t>Debt Instrument [Line Items]</t>
  </si>
  <si>
    <t>Amortization of debt issuance costs</t>
  </si>
  <si>
    <t>Cash payments for interest</t>
  </si>
  <si>
    <t>Fees</t>
  </si>
  <si>
    <t>Capital Lease [Member]</t>
  </si>
  <si>
    <t>Debt and Capital Lease Obligations (Current and Long-Term Debt Balances) (Details) - USD ($) $ in Thousands</t>
  </si>
  <si>
    <t>Current</t>
  </si>
  <si>
    <t>Capital lease obligation</t>
  </si>
  <si>
    <t>Small land purchase</t>
  </si>
  <si>
    <t>Total debt balances, Current</t>
  </si>
  <si>
    <t>Long-Term</t>
  </si>
  <si>
    <t>Debt balance</t>
  </si>
  <si>
    <t>Debt, Current</t>
  </si>
  <si>
    <t>Aggregate principal</t>
  </si>
  <si>
    <t>Debt discount</t>
  </si>
  <si>
    <t>Mineral Properties and Mine Development (Schedule of Mineral Properties) (Details) - USD ($) $ in Thousands</t>
  </si>
  <si>
    <t>Mining Properties, Mineral Rights and Mine Development [Member]</t>
  </si>
  <si>
    <t>Property, Plant and Equipment [Line Items]</t>
  </si>
  <si>
    <t>Mineral properties and mine development, gross</t>
  </si>
  <si>
    <t>Accumulated depletion and amortization</t>
  </si>
  <si>
    <t>Total mineral properties and mine development, net</t>
  </si>
  <si>
    <t>Montana, United States of America [Member] | Mining Properties and Mineral Rights [Member] | Stillwater Mine [Member]</t>
  </si>
  <si>
    <t>Montana, United States of America [Member] | Mine Development [Member] | Stillwater Mine [Member]</t>
  </si>
  <si>
    <t>Montana, United States of America [Member] | Mine Development [Member] | East Boulder Mine [Member]</t>
  </si>
  <si>
    <t>Ontario, Canada [Member] | Mining Properties and Mineral Rights [Member] | Marathon Property [Member]</t>
  </si>
  <si>
    <t>San Juan, Argentina [Member] | Mining Properties and Mineral Rights [Member] | Altar Property [Member]</t>
  </si>
  <si>
    <t>Property, Plant and Equipment (Details) - USD ($) $ in Thousands</t>
  </si>
  <si>
    <t>Property, plant, and equipment, gross</t>
  </si>
  <si>
    <t>Accumulated depreciation</t>
  </si>
  <si>
    <t>Total property, plant, and equipment, net</t>
  </si>
  <si>
    <t>Payments to Acquire Productive Assets [Abstract]</t>
  </si>
  <si>
    <t>Non-cash capitalized interest and depreciation</t>
  </si>
  <si>
    <t>Change in accounts payables for capital expenditures</t>
  </si>
  <si>
    <t>Cash capital spend for the period</t>
  </si>
  <si>
    <t>Machinery and equipment [Member]</t>
  </si>
  <si>
    <t>Buildings and structural components [Member]</t>
  </si>
  <si>
    <t>Land [Member]</t>
  </si>
  <si>
    <t>Construction-in progress [Member] | Stillwater Mine [Member]</t>
  </si>
  <si>
    <t>Construction-in progress [Member] | East Boulder Mine [Member]</t>
  </si>
  <si>
    <t>Construction-in progress [Member] | Marathon Property [Member]</t>
  </si>
  <si>
    <t>Construction-in progress [Member] | Processing Facilities and Other [Member]</t>
  </si>
  <si>
    <t>United States [Member]</t>
  </si>
  <si>
    <t>United States [Member] | Stillwater Mine [Member]</t>
  </si>
  <si>
    <t>United States [Member] | East Boulder Mine [Member]</t>
  </si>
  <si>
    <t>United States [Member] | Other Mine [Member]</t>
  </si>
  <si>
    <t>Non-US [Member]</t>
  </si>
  <si>
    <t>Segment Information (Narrative) (Details)</t>
  </si>
  <si>
    <t>Sep. 30, 2016SegmentBusiness_Component</t>
  </si>
  <si>
    <t>Segment Reporting Information [Line Items]</t>
  </si>
  <si>
    <t>Number of business segments | Segment</t>
  </si>
  <si>
    <t>Mine Production [Member]</t>
  </si>
  <si>
    <t>Number of business components | Business_Component</t>
  </si>
  <si>
    <t>Segment Information (Financial Information Related To The Company's Business Segments) (Details) - USD ($) $ in Thousands</t>
  </si>
  <si>
    <t>Dec. 31, 2014</t>
  </si>
  <si>
    <t>Revenues</t>
  </si>
  <si>
    <t>General and administrative expenses</t>
  </si>
  <si>
    <t>Interest expense</t>
  </si>
  <si>
    <t>Income (loss) before impairment charge and income tax provision</t>
  </si>
  <si>
    <t>Mine Production [Member] | Business Segments [Member]</t>
  </si>
  <si>
    <t>PGM Recycling [Member] | Business Segments [Member]</t>
  </si>
  <si>
    <t>Canadian Properties [Member] | Business Segments [Member]</t>
  </si>
  <si>
    <t>South American Properties [Member] | Business Segments [Member]</t>
  </si>
  <si>
    <t>All Other [Member] | Business Segments [Member]</t>
  </si>
  <si>
    <t>Investments (Narrative) (Details) - USD ($)</t>
  </si>
  <si>
    <t>Schedule of Available-for-sale Securities [Line Items]</t>
  </si>
  <si>
    <t>Investments reserved as collateral on undrawn letters of credit</t>
  </si>
  <si>
    <t>Gain on sale of long term investment</t>
  </si>
  <si>
    <t>Impairment of investments</t>
  </si>
  <si>
    <t>Other Noncurrent Assets [Member]</t>
  </si>
  <si>
    <t>Long-term investments (less than for 2016)</t>
  </si>
  <si>
    <t>Letter of Credit [Member]</t>
  </si>
  <si>
    <t>Undrawn letters of credit</t>
  </si>
  <si>
    <t>Investments (Schedule of Available-for-sale Securities) (Details) - USD ($) $ in Thousands</t>
  </si>
  <si>
    <t>Amortized cost</t>
  </si>
  <si>
    <t>Gross unrealized gains</t>
  </si>
  <si>
    <t>Gross unrealized losses</t>
  </si>
  <si>
    <t>Fair value</t>
  </si>
  <si>
    <t>Subtotal [Member]</t>
  </si>
  <si>
    <t>Federal agency notes [Member]</t>
  </si>
  <si>
    <t>Commercial paper [Member]</t>
  </si>
  <si>
    <t>Mutual funds [Member]</t>
  </si>
  <si>
    <t>Investments (Schedule of Maturities of Available-for-sale Securities) (Details) - USD ($) $ in Thousands</t>
  </si>
  <si>
    <t>Amortized cost, due in one year or less</t>
  </si>
  <si>
    <t>Fair value, due in one year or less</t>
  </si>
  <si>
    <t>Amortized cost, due after one year through three years</t>
  </si>
  <si>
    <t>Fair value, due after one year through three years</t>
  </si>
  <si>
    <t>Inventories (Components Of Inventories) (Details) - USD ($) $ in Thousands</t>
  </si>
  <si>
    <t>Metals inventory</t>
  </si>
  <si>
    <t>Raw ore</t>
  </si>
  <si>
    <t>Concentrate and in-process</t>
  </si>
  <si>
    <t>Finished goods</t>
  </si>
  <si>
    <t>Total metals inventory</t>
  </si>
  <si>
    <t>Materials and supplies</t>
  </si>
  <si>
    <t>Total inventories</t>
  </si>
  <si>
    <t>Earnings Per Share (Reconciliation of Computation of Basic and Diluted Shares and the Related Impact on Income) (Details) - USD ($) $ / shares in Units, shares in Thousands, $ in Thousands</t>
  </si>
  <si>
    <t>Basic EPS</t>
  </si>
  <si>
    <t>Net income attributable to common stockholders</t>
  </si>
  <si>
    <t>Basic EPS, Weighted Average Shares (Denominator) (in shares)</t>
  </si>
  <si>
    <t>Basic EPS, Per Share Amount (in usd per share)</t>
  </si>
  <si>
    <t>Effect of Dilutive Securities</t>
  </si>
  <si>
    <t>Stock options (in shares)</t>
  </si>
  <si>
    <t>Nonvested time-based shares (in shares)</t>
  </si>
  <si>
    <t>Contingently issuable shares (in shares)</t>
  </si>
  <si>
    <t>1.875% Convertible debentures, net of tax</t>
  </si>
  <si>
    <t>1.875% Convertible debentures, net of tax (in shares)</t>
  </si>
  <si>
    <t>Diluted EPS</t>
  </si>
  <si>
    <t>Diluted EPS, Weighted Average Shares (Denominator) (in shares)</t>
  </si>
  <si>
    <t>Diluted EPS, Per Share Amount (in usd per share)</t>
  </si>
  <si>
    <t>Earnings Per Share, Diluted, by Common Class, Including Two Class Method [Line Items]</t>
  </si>
  <si>
    <t>Earnings Per Share (Anti-dilutive Shares Excluded From Calculation of Diluted Earnings Per Share) (Details) - shares shares in Thousands</t>
  </si>
  <si>
    <t>Stock options [Member]</t>
  </si>
  <si>
    <t>Antidilutive Securities Excluded from Computation of Earnings Per Share [Line Items]</t>
  </si>
  <si>
    <t>Antidilutive shares excluded from computation of diluted earnings per share</t>
  </si>
  <si>
    <t>Contingently issuable shares [Member]</t>
  </si>
  <si>
    <t>1.875% Convertible Debentures [Member] | Convertible debentures [Member]</t>
  </si>
  <si>
    <t>1.75% Convertible Debentures [Member] | Convertible debentures [Member]</t>
  </si>
  <si>
    <t>Fair Value Measurements (Narrative) (Details)</t>
  </si>
  <si>
    <t>Fair Value, Balance Sheet Grouping, Financial Statement Captions [Line Items]</t>
  </si>
  <si>
    <t>Fair Value Measurements (Financial Assets And Liabilities Measured At Fair Value On A Recurring Basis) (Details) - USD ($) $ in Thousands</t>
  </si>
  <si>
    <t>Fair Value, Measurements, Recurring [Member]</t>
  </si>
  <si>
    <t>Money market fund</t>
  </si>
  <si>
    <t>Mutual funds</t>
  </si>
  <si>
    <t>Fair Value, Measurements, Recurring [Member] | Level 1 [Member]</t>
  </si>
  <si>
    <t>Fair Value, Measurements, Recurring [Member] | Level 2 [Member]</t>
  </si>
  <si>
    <t>Fair Value, Measurements, Recurring [Member] | Level 3 [Member]</t>
  </si>
  <si>
    <t>Fair Value, Measurements, Recurring [Member] | Federal Agency Notes [Member]</t>
  </si>
  <si>
    <t>Fair Value, Measurements, Recurring [Member] | Federal Agency Notes [Member] | Level 1 [Member]</t>
  </si>
  <si>
    <t>Fair Value, Measurements, Recurring [Member] | Federal Agency Notes [Member] | Level 2 [Member]</t>
  </si>
  <si>
    <t>Fair Value, Measurements, Recurring [Member] | Federal Agency Notes [Member] | Level 3 [Member]</t>
  </si>
  <si>
    <t>Fair Value, Measurements, Recurring [Member] | Commercial paper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Financial Assets And Liabilities Measured At Fair Value On A Nonrecurring Basis) (Details) - USD ($) $ in Thousands</t>
  </si>
  <si>
    <t>Fair Value, Measurements, Nonrecurring [Member]</t>
  </si>
  <si>
    <t>Long-term investments</t>
  </si>
  <si>
    <t>Fair Value, Measurements, Nonrecurring [Member] | Level 1 [Member]</t>
  </si>
  <si>
    <t>Fair Value, Measurements, Nonrecurring [Member] | Level 2 [Member]</t>
  </si>
  <si>
    <t>Fair Value, Measurements, Nonrecurring [Member] | Level 3 [Member]</t>
  </si>
  <si>
    <t>Fair Value, Measurements, Nonrecurring [Member] | 1.875% Convertible Debentures [Member]</t>
  </si>
  <si>
    <t>Convertible debentures, fair value</t>
  </si>
  <si>
    <t>Fair Value, Measurements, Nonrecurring [Member] | 1.875% Convertible Debentures [Member] | Level 1 [Member]</t>
  </si>
  <si>
    <t>Fair Value, Measurements, Nonrecurring [Member] | 1.875% Convertible Debentures [Member] | Level 2 [Member]</t>
  </si>
  <si>
    <t>Fair Value, Measurements, Nonrecurring [Member] | 1.875% Convertible Debentures [Member] | Level 3 [Member]</t>
  </si>
  <si>
    <t>Fair Value, Measurements, Nonrecurring [Member] | 1.75% Convertible Debentures [Member]</t>
  </si>
  <si>
    <t>Fair Value, Measurements, Nonrecurring [Member] | 1.75% Convertible Debentures [Member] | Level 1 [Member]</t>
  </si>
  <si>
    <t>Fair Value, Measurements, Nonrecurring [Member] | 1.75% Convertible Debentures [Member] | Level 2 [Member]</t>
  </si>
  <si>
    <t>Fair Value, Measurements, Nonrecurring [Member] | 1.75% Convertible Debentures [Member] | Level 3 [Member]</t>
  </si>
  <si>
    <t>Related Parties (Narrative) (Details) - USD ($) $ in Millions</t>
  </si>
  <si>
    <t>Related Party Transaction [Line Items]</t>
  </si>
  <si>
    <t>Affiliated Entity [Member]</t>
  </si>
  <si>
    <t>Revenue from related part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Remaining &quot;#,##0_);_(&quot;Remaining &quot;(#,##0)" numFmtId="169"/>
    <numFmt formatCode="#,##0.0000000_);(#,##0.0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31948</v>
      </c>
    </row>
    <row r="11" spans="1:3">
      <c r="A11" s="4" t="s">
        <v>17</v>
      </c>
      <c r="B11" s="4" t="s">
        <v>18</v>
      </c>
    </row>
    <row r="12" spans="1:3">
      <c r="A12" s="4" t="s">
        <v>19</v>
      </c>
      <c r="B12" s="4" t="s">
        <v>20</v>
      </c>
    </row>
    <row r="13" spans="1:3">
      <c r="A13" s="4" t="s">
        <v>21</v>
      </c>
      <c r="C13" s="6" t="n">
        <v>121078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9</v>
      </c>
      <c r="B1" s="2" t="s">
        <v>1</v>
      </c>
    </row>
    <row r="2" spans="1:2">
      <c r="B2" s="2" t="s">
        <v>2</v>
      </c>
    </row>
    <row r="3" spans="1:2">
      <c r="A3" s="3" t="s">
        <v>175</v>
      </c>
    </row>
    <row r="4" spans="1:2">
      <c r="A4" s="4" t="s">
        <v>69</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06926</v>
      </c>
      <c r="C4" s="7" t="n">
        <v>86359</v>
      </c>
      <c r="D4" s="7" t="n">
        <v>299123</v>
      </c>
      <c r="E4" s="7" t="n">
        <v>331065</v>
      </c>
    </row>
    <row r="5" spans="1:5">
      <c r="A5" s="4" t="s">
        <v>27</v>
      </c>
      <c r="B5" s="6" t="n">
        <v>89591</v>
      </c>
      <c r="C5" s="6" t="n">
        <v>81982</v>
      </c>
      <c r="D5" s="6" t="n">
        <v>196515</v>
      </c>
      <c r="E5" s="6" t="n">
        <v>222980</v>
      </c>
    </row>
    <row r="6" spans="1:5">
      <c r="A6" s="4" t="s">
        <v>28</v>
      </c>
      <c r="B6" s="6" t="n">
        <v>100</v>
      </c>
      <c r="C6" s="6" t="n">
        <v>100</v>
      </c>
      <c r="D6" s="6" t="n">
        <v>300</v>
      </c>
      <c r="E6" s="6" t="n">
        <v>300</v>
      </c>
    </row>
    <row r="7" spans="1:5">
      <c r="A7" s="4" t="s">
        <v>29</v>
      </c>
      <c r="B7" s="6" t="n">
        <v>196617</v>
      </c>
      <c r="C7" s="6" t="n">
        <v>168441</v>
      </c>
      <c r="D7" s="6" t="n">
        <v>495938</v>
      </c>
      <c r="E7" s="6" t="n">
        <v>554345</v>
      </c>
    </row>
    <row r="8" spans="1:5">
      <c r="A8" s="3" t="s">
        <v>30</v>
      </c>
    </row>
    <row r="9" spans="1:5">
      <c r="A9" s="4" t="s">
        <v>26</v>
      </c>
      <c r="B9" s="6" t="n">
        <v>65580</v>
      </c>
      <c r="C9" s="6" t="n">
        <v>69004</v>
      </c>
      <c r="D9" s="6" t="n">
        <v>208612</v>
      </c>
      <c r="E9" s="6" t="n">
        <v>229676</v>
      </c>
    </row>
    <row r="10" spans="1:5">
      <c r="A10" s="4" t="s">
        <v>27</v>
      </c>
      <c r="B10" s="6" t="n">
        <v>86178</v>
      </c>
      <c r="C10" s="6" t="n">
        <v>78928</v>
      </c>
      <c r="D10" s="6" t="n">
        <v>188712</v>
      </c>
      <c r="E10" s="6" t="n">
        <v>216074</v>
      </c>
    </row>
    <row r="11" spans="1:5">
      <c r="A11" s="4" t="s">
        <v>31</v>
      </c>
      <c r="B11" s="6" t="n">
        <v>151758</v>
      </c>
      <c r="C11" s="6" t="n">
        <v>147932</v>
      </c>
      <c r="D11" s="6" t="n">
        <v>397324</v>
      </c>
      <c r="E11" s="6" t="n">
        <v>445750</v>
      </c>
    </row>
    <row r="12" spans="1:5">
      <c r="A12" s="3" t="s">
        <v>32</v>
      </c>
    </row>
    <row r="13" spans="1:5">
      <c r="A13" s="4" t="s">
        <v>26</v>
      </c>
      <c r="B13" s="6" t="n">
        <v>17587</v>
      </c>
      <c r="C13" s="6" t="n">
        <v>15132</v>
      </c>
      <c r="D13" s="6" t="n">
        <v>55173</v>
      </c>
      <c r="E13" s="6" t="n">
        <v>48943</v>
      </c>
    </row>
    <row r="14" spans="1:5">
      <c r="A14" s="4" t="s">
        <v>27</v>
      </c>
      <c r="B14" s="6" t="n">
        <v>184</v>
      </c>
      <c r="C14" s="6" t="n">
        <v>230</v>
      </c>
      <c r="D14" s="6" t="n">
        <v>569</v>
      </c>
      <c r="E14" s="6" t="n">
        <v>738</v>
      </c>
    </row>
    <row r="15" spans="1:5">
      <c r="A15" s="4" t="s">
        <v>33</v>
      </c>
      <c r="B15" s="6" t="n">
        <v>17771</v>
      </c>
      <c r="C15" s="6" t="n">
        <v>15362</v>
      </c>
      <c r="D15" s="6" t="n">
        <v>55742</v>
      </c>
      <c r="E15" s="6" t="n">
        <v>49681</v>
      </c>
    </row>
    <row r="16" spans="1:5">
      <c r="A16" s="4" t="s">
        <v>34</v>
      </c>
      <c r="B16" s="6" t="n">
        <v>169529</v>
      </c>
      <c r="C16" s="6" t="n">
        <v>163294</v>
      </c>
      <c r="D16" s="6" t="n">
        <v>453066</v>
      </c>
      <c r="E16" s="6" t="n">
        <v>495431</v>
      </c>
    </row>
    <row r="17" spans="1:5">
      <c r="A17" s="4" t="s">
        <v>35</v>
      </c>
      <c r="B17" s="6" t="n">
        <v>499</v>
      </c>
      <c r="C17" s="6" t="n">
        <v>827</v>
      </c>
      <c r="D17" s="6" t="n">
        <v>4934</v>
      </c>
      <c r="E17" s="6" t="n">
        <v>2667</v>
      </c>
    </row>
    <row r="18" spans="1:5">
      <c r="A18" s="4" t="s">
        <v>36</v>
      </c>
      <c r="B18" s="6" t="n">
        <v>0</v>
      </c>
      <c r="C18" s="6" t="n">
        <v>1658</v>
      </c>
      <c r="D18" s="6" t="n">
        <v>0</v>
      </c>
      <c r="E18" s="6" t="n">
        <v>1658</v>
      </c>
    </row>
    <row r="19" spans="1:5">
      <c r="A19" s="4" t="s">
        <v>37</v>
      </c>
      <c r="B19" s="6" t="n">
        <v>8692</v>
      </c>
      <c r="C19" s="6" t="n">
        <v>8911</v>
      </c>
      <c r="D19" s="6" t="n">
        <v>25300</v>
      </c>
      <c r="E19" s="6" t="n">
        <v>27652</v>
      </c>
    </row>
    <row r="20" spans="1:5">
      <c r="A20" s="4" t="s">
        <v>38</v>
      </c>
      <c r="B20" s="6" t="n">
        <v>-196</v>
      </c>
      <c r="C20" s="6" t="n">
        <v>0</v>
      </c>
      <c r="D20" s="6" t="n">
        <v>-678</v>
      </c>
      <c r="E20" s="6" t="n">
        <v>0</v>
      </c>
    </row>
    <row r="21" spans="1:5">
      <c r="A21" s="4" t="s">
        <v>39</v>
      </c>
      <c r="B21" s="6" t="n">
        <v>0</v>
      </c>
      <c r="C21" s="6" t="n">
        <v>151</v>
      </c>
      <c r="D21" s="6" t="n">
        <v>0</v>
      </c>
      <c r="E21" s="6" t="n">
        <v>204</v>
      </c>
    </row>
    <row r="22" spans="1:5">
      <c r="A22" s="4" t="s">
        <v>40</v>
      </c>
      <c r="B22" s="6" t="n">
        <v>0</v>
      </c>
      <c r="C22" s="6" t="n">
        <v>0</v>
      </c>
      <c r="D22" s="6" t="n">
        <v>0</v>
      </c>
      <c r="E22" s="6" t="n">
        <v>46772</v>
      </c>
    </row>
    <row r="23" spans="1:5">
      <c r="A23" s="4" t="s">
        <v>41</v>
      </c>
      <c r="B23" s="6" t="n">
        <v>82</v>
      </c>
      <c r="C23" s="6" t="n">
        <v>-219</v>
      </c>
      <c r="D23" s="6" t="n">
        <v>-72</v>
      </c>
      <c r="E23" s="6" t="n">
        <v>-216</v>
      </c>
    </row>
    <row r="24" spans="1:5">
      <c r="A24" s="4" t="s">
        <v>42</v>
      </c>
      <c r="B24" s="6" t="n">
        <v>178606</v>
      </c>
      <c r="C24" s="6" t="n">
        <v>174622</v>
      </c>
      <c r="D24" s="6" t="n">
        <v>482550</v>
      </c>
      <c r="E24" s="6" t="n">
        <v>574168</v>
      </c>
    </row>
    <row r="25" spans="1:5">
      <c r="A25" s="4" t="s">
        <v>43</v>
      </c>
      <c r="B25" s="6" t="n">
        <v>18011</v>
      </c>
      <c r="C25" s="6" t="n">
        <v>-6181</v>
      </c>
      <c r="D25" s="6" t="n">
        <v>13388</v>
      </c>
      <c r="E25" s="6" t="n">
        <v>-19823</v>
      </c>
    </row>
    <row r="26" spans="1:5">
      <c r="A26" s="3" t="s">
        <v>44</v>
      </c>
    </row>
    <row r="27" spans="1:5">
      <c r="A27" s="4" t="s">
        <v>28</v>
      </c>
      <c r="B27" s="6" t="n">
        <v>9</v>
      </c>
      <c r="C27" s="6" t="n">
        <v>17</v>
      </c>
      <c r="D27" s="6" t="n">
        <v>95</v>
      </c>
      <c r="E27" s="6" t="n">
        <v>918</v>
      </c>
    </row>
    <row r="28" spans="1:5">
      <c r="A28" s="4" t="s">
        <v>45</v>
      </c>
      <c r="B28" s="6" t="n">
        <v>0</v>
      </c>
      <c r="C28" s="6" t="n">
        <v>-4010</v>
      </c>
      <c r="D28" s="6" t="n">
        <v>0</v>
      </c>
      <c r="E28" s="6" t="n">
        <v>-4010</v>
      </c>
    </row>
    <row r="29" spans="1:5">
      <c r="A29" s="4" t="s">
        <v>46</v>
      </c>
      <c r="B29" s="6" t="n">
        <v>1213</v>
      </c>
      <c r="C29" s="6" t="n">
        <v>766</v>
      </c>
      <c r="D29" s="6" t="n">
        <v>2883</v>
      </c>
      <c r="E29" s="6" t="n">
        <v>2192</v>
      </c>
    </row>
    <row r="30" spans="1:5">
      <c r="A30" s="4" t="s">
        <v>47</v>
      </c>
      <c r="B30" s="6" t="n">
        <v>-3958</v>
      </c>
      <c r="C30" s="6" t="n">
        <v>-5097</v>
      </c>
      <c r="D30" s="6" t="n">
        <v>-12207</v>
      </c>
      <c r="E30" s="6" t="n">
        <v>-15713</v>
      </c>
    </row>
    <row r="31" spans="1:5">
      <c r="A31" s="4" t="s">
        <v>48</v>
      </c>
      <c r="B31" s="6" t="n">
        <v>466</v>
      </c>
      <c r="C31" s="6" t="n">
        <v>12</v>
      </c>
      <c r="D31" s="6" t="n">
        <v>1660</v>
      </c>
      <c r="E31" s="6" t="n">
        <v>149</v>
      </c>
    </row>
    <row r="32" spans="1:5">
      <c r="A32" s="4" t="s">
        <v>49</v>
      </c>
      <c r="B32" s="6" t="n">
        <v>15741</v>
      </c>
      <c r="C32" s="6" t="n">
        <v>-14493</v>
      </c>
      <c r="D32" s="6" t="n">
        <v>5819</v>
      </c>
      <c r="E32" s="6" t="n">
        <v>-36287</v>
      </c>
    </row>
    <row r="33" spans="1:5">
      <c r="A33" s="4" t="s">
        <v>50</v>
      </c>
      <c r="B33" s="6" t="n">
        <v>-3142</v>
      </c>
      <c r="C33" s="6" t="n">
        <v>2464</v>
      </c>
      <c r="D33" s="6" t="n">
        <v>-2367</v>
      </c>
      <c r="E33" s="6" t="n">
        <v>8127</v>
      </c>
    </row>
    <row r="34" spans="1:5">
      <c r="A34" s="4" t="s">
        <v>51</v>
      </c>
      <c r="B34" s="6" t="n">
        <v>12599</v>
      </c>
      <c r="C34" s="6" t="n">
        <v>-12029</v>
      </c>
      <c r="D34" s="6" t="n">
        <v>3452</v>
      </c>
      <c r="E34" s="6" t="n">
        <v>-28160</v>
      </c>
    </row>
    <row r="35" spans="1:5">
      <c r="A35" s="4" t="s">
        <v>52</v>
      </c>
      <c r="B35" s="6" t="n">
        <v>0</v>
      </c>
      <c r="C35" s="6" t="n">
        <v>-151</v>
      </c>
      <c r="D35" s="6" t="n">
        <v>0</v>
      </c>
      <c r="E35" s="6" t="n">
        <v>-11808</v>
      </c>
    </row>
    <row r="36" spans="1:5">
      <c r="A36" s="4" t="s">
        <v>53</v>
      </c>
      <c r="B36" s="6" t="n">
        <v>12599</v>
      </c>
      <c r="C36" s="6" t="n">
        <v>-11878</v>
      </c>
      <c r="D36" s="6" t="n">
        <v>3452</v>
      </c>
      <c r="E36" s="6" t="n">
        <v>-16352</v>
      </c>
    </row>
    <row r="37" spans="1:5">
      <c r="A37" s="3" t="s">
        <v>54</v>
      </c>
    </row>
    <row r="38" spans="1:5">
      <c r="A38" s="4" t="s">
        <v>55</v>
      </c>
      <c r="B38" s="6" t="n">
        <v>-193</v>
      </c>
      <c r="C38" s="6" t="n">
        <v>-34</v>
      </c>
      <c r="D38" s="6" t="n">
        <v>337</v>
      </c>
      <c r="E38" s="6" t="n">
        <v>149</v>
      </c>
    </row>
    <row r="39" spans="1:5">
      <c r="A39" s="4" t="s">
        <v>56</v>
      </c>
      <c r="B39" s="6" t="n">
        <v>12406</v>
      </c>
      <c r="C39" s="6" t="n">
        <v>-11912</v>
      </c>
      <c r="D39" s="6" t="n">
        <v>3789</v>
      </c>
      <c r="E39" s="6" t="n">
        <v>-16203</v>
      </c>
    </row>
    <row r="40" spans="1:5">
      <c r="A40" s="4" t="s">
        <v>57</v>
      </c>
      <c r="B40" s="6" t="n">
        <v>0</v>
      </c>
      <c r="C40" s="6" t="n">
        <v>-151</v>
      </c>
      <c r="D40" s="6" t="n">
        <v>0</v>
      </c>
      <c r="E40" s="6" t="n">
        <v>-11808</v>
      </c>
    </row>
    <row r="41" spans="1:5">
      <c r="A41" s="4" t="s">
        <v>58</v>
      </c>
      <c r="B41" s="7" t="n">
        <v>12406</v>
      </c>
      <c r="C41" s="7" t="n">
        <v>-12063</v>
      </c>
      <c r="D41" s="7" t="n">
        <v>3789</v>
      </c>
      <c r="E41" s="7" t="n">
        <v>-28011</v>
      </c>
    </row>
    <row r="42" spans="1:5">
      <c r="A42" s="3" t="s">
        <v>59</v>
      </c>
    </row>
    <row r="43" spans="1:5">
      <c r="A43" s="4" t="s">
        <v>60</v>
      </c>
      <c r="B43" s="6" t="n">
        <v>121077</v>
      </c>
      <c r="C43" s="6" t="n">
        <v>120960</v>
      </c>
      <c r="D43" s="6" t="n">
        <v>121069</v>
      </c>
      <c r="E43" s="6" t="n">
        <v>120746</v>
      </c>
    </row>
    <row r="44" spans="1:5">
      <c r="A44" s="4" t="s">
        <v>61</v>
      </c>
      <c r="B44" s="6" t="n">
        <v>121634</v>
      </c>
      <c r="C44" s="6" t="n">
        <v>120960</v>
      </c>
      <c r="D44" s="6" t="n">
        <v>121438</v>
      </c>
      <c r="E44" s="6" t="n">
        <v>120746</v>
      </c>
    </row>
    <row r="45" spans="1:5">
      <c r="A45" s="4" t="s">
        <v>62</v>
      </c>
      <c r="B45" s="8" t="n">
        <v>0.1</v>
      </c>
      <c r="C45" s="8" t="n">
        <v>-0.1</v>
      </c>
      <c r="D45" s="8" t="n">
        <v>0.03</v>
      </c>
      <c r="E45" s="8" t="n">
        <v>-0.14</v>
      </c>
    </row>
    <row r="46" spans="1:5">
      <c r="A46" s="4" t="s">
        <v>63</v>
      </c>
      <c r="B46" s="8" t="n">
        <v>0.1</v>
      </c>
      <c r="C46" s="8" t="n">
        <v>-0.1</v>
      </c>
      <c r="D46" s="8" t="n">
        <v>0.03</v>
      </c>
      <c r="E46" s="8" t="n">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10</v>
      </c>
      <c r="B1" s="2" t="s">
        <v>1</v>
      </c>
    </row>
    <row r="2" spans="1:2">
      <c r="B2" s="2" t="s">
        <v>2</v>
      </c>
    </row>
    <row r="3" spans="1:2">
      <c r="A3" s="3" t="s">
        <v>14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12967</v>
      </c>
      <c r="C3" s="7" t="n">
        <v>147336</v>
      </c>
    </row>
    <row r="4" spans="1:3">
      <c r="A4" s="4" t="s">
        <v>68</v>
      </c>
      <c r="B4" s="6" t="n">
        <v>326445</v>
      </c>
      <c r="C4" s="6" t="n">
        <v>316429</v>
      </c>
    </row>
    <row r="5" spans="1:3">
      <c r="A5" s="4" t="s">
        <v>69</v>
      </c>
      <c r="B5" s="6" t="n">
        <v>140781</v>
      </c>
      <c r="C5" s="6" t="n">
        <v>102072</v>
      </c>
    </row>
    <row r="6" spans="1:3">
      <c r="A6" s="4" t="s">
        <v>70</v>
      </c>
      <c r="B6" s="6" t="n">
        <v>1404</v>
      </c>
      <c r="C6" s="6" t="n">
        <v>800</v>
      </c>
    </row>
    <row r="7" spans="1:3">
      <c r="A7" s="4" t="s">
        <v>71</v>
      </c>
      <c r="B7" s="6" t="n">
        <v>4626</v>
      </c>
      <c r="C7" s="6" t="n">
        <v>2821</v>
      </c>
    </row>
    <row r="8" spans="1:3">
      <c r="A8" s="4" t="s">
        <v>72</v>
      </c>
      <c r="B8" s="6" t="n">
        <v>21240</v>
      </c>
      <c r="C8" s="6" t="n">
        <v>21628</v>
      </c>
    </row>
    <row r="9" spans="1:3">
      <c r="A9" s="4" t="s">
        <v>73</v>
      </c>
      <c r="B9" s="6" t="n">
        <v>607463</v>
      </c>
      <c r="C9" s="6" t="n">
        <v>591086</v>
      </c>
    </row>
    <row r="10" spans="1:3">
      <c r="A10" s="4" t="s">
        <v>74</v>
      </c>
      <c r="B10" s="6" t="n">
        <v>112480</v>
      </c>
      <c r="C10" s="6" t="n">
        <v>112480</v>
      </c>
    </row>
    <row r="11" spans="1:3">
      <c r="A11" s="4" t="s">
        <v>75</v>
      </c>
      <c r="B11" s="6" t="n">
        <v>480266</v>
      </c>
      <c r="C11" s="6" t="n">
        <v>460751</v>
      </c>
    </row>
    <row r="12" spans="1:3">
      <c r="A12" s="4" t="s">
        <v>76</v>
      </c>
      <c r="B12" s="6" t="n">
        <v>103223</v>
      </c>
      <c r="C12" s="6" t="n">
        <v>109957</v>
      </c>
    </row>
    <row r="13" spans="1:3">
      <c r="A13" s="4" t="s">
        <v>77</v>
      </c>
      <c r="B13" s="6" t="n">
        <v>4478</v>
      </c>
      <c r="C13" s="6" t="n">
        <v>4115</v>
      </c>
    </row>
    <row r="14" spans="1:3">
      <c r="A14" s="4" t="s">
        <v>78</v>
      </c>
      <c r="B14" s="6" t="n">
        <v>1307910</v>
      </c>
      <c r="C14" s="6" t="n">
        <v>1278389</v>
      </c>
    </row>
    <row r="15" spans="1:3">
      <c r="A15" s="3" t="s">
        <v>79</v>
      </c>
    </row>
    <row r="16" spans="1:3">
      <c r="A16" s="4" t="s">
        <v>80</v>
      </c>
      <c r="B16" s="6" t="n">
        <v>24202</v>
      </c>
      <c r="C16" s="6" t="n">
        <v>18205</v>
      </c>
    </row>
    <row r="17" spans="1:3">
      <c r="A17" s="4" t="s">
        <v>81</v>
      </c>
      <c r="B17" s="6" t="n">
        <v>30431</v>
      </c>
      <c r="C17" s="6" t="n">
        <v>30046</v>
      </c>
    </row>
    <row r="18" spans="1:3">
      <c r="A18" s="4" t="s">
        <v>82</v>
      </c>
      <c r="B18" s="6" t="n">
        <v>12406</v>
      </c>
      <c r="C18" s="6" t="n">
        <v>13907</v>
      </c>
    </row>
    <row r="19" spans="1:3">
      <c r="A19" s="4" t="s">
        <v>83</v>
      </c>
      <c r="B19" s="6" t="n">
        <v>0</v>
      </c>
      <c r="C19" s="6" t="n">
        <v>657</v>
      </c>
    </row>
    <row r="20" spans="1:3">
      <c r="A20" s="4" t="s">
        <v>84</v>
      </c>
      <c r="B20" s="6" t="n">
        <v>647</v>
      </c>
      <c r="C20" s="6" t="n">
        <v>0</v>
      </c>
    </row>
    <row r="21" spans="1:3">
      <c r="A21" s="4" t="s">
        <v>85</v>
      </c>
      <c r="B21" s="6" t="n">
        <v>6910</v>
      </c>
      <c r="C21" s="6" t="n">
        <v>5286</v>
      </c>
    </row>
    <row r="22" spans="1:3">
      <c r="A22" s="4" t="s">
        <v>86</v>
      </c>
      <c r="B22" s="6" t="n">
        <v>74596</v>
      </c>
      <c r="C22" s="6" t="n">
        <v>68101</v>
      </c>
    </row>
    <row r="23" spans="1:3">
      <c r="A23" s="4" t="s">
        <v>87</v>
      </c>
      <c r="B23" s="6" t="n">
        <v>269059</v>
      </c>
      <c r="C23" s="6" t="n">
        <v>255099</v>
      </c>
    </row>
    <row r="24" spans="1:3">
      <c r="A24" s="4" t="s">
        <v>88</v>
      </c>
      <c r="B24" s="6" t="n">
        <v>19390</v>
      </c>
      <c r="C24" s="6" t="n">
        <v>22761</v>
      </c>
    </row>
    <row r="25" spans="1:3">
      <c r="A25" s="4" t="s">
        <v>89</v>
      </c>
      <c r="B25" s="6" t="n">
        <v>6420</v>
      </c>
      <c r="C25" s="6" t="n">
        <v>6070</v>
      </c>
    </row>
    <row r="26" spans="1:3">
      <c r="A26" s="4" t="s">
        <v>90</v>
      </c>
      <c r="B26" s="6" t="n">
        <v>11376</v>
      </c>
      <c r="C26" s="6" t="n">
        <v>11027</v>
      </c>
    </row>
    <row r="27" spans="1:3">
      <c r="A27" s="4" t="s">
        <v>91</v>
      </c>
      <c r="B27" s="6" t="n">
        <v>11351</v>
      </c>
      <c r="C27" s="6" t="n">
        <v>6102</v>
      </c>
    </row>
    <row r="28" spans="1:3">
      <c r="A28" s="4" t="s">
        <v>92</v>
      </c>
      <c r="B28" s="6" t="n">
        <v>392192</v>
      </c>
      <c r="C28" s="6" t="n">
        <v>369160</v>
      </c>
    </row>
    <row r="29" spans="1:3">
      <c r="A29" s="3" t="s">
        <v>93</v>
      </c>
    </row>
    <row r="30" spans="1:3">
      <c r="A30" s="4" t="s">
        <v>94</v>
      </c>
      <c r="B30" s="6" t="n">
        <v>0</v>
      </c>
      <c r="C30" s="6" t="n">
        <v>0</v>
      </c>
    </row>
    <row r="31" spans="1:3">
      <c r="A31" s="4" t="s">
        <v>95</v>
      </c>
      <c r="B31" s="6" t="n">
        <v>1211</v>
      </c>
      <c r="C31" s="6" t="n">
        <v>1210</v>
      </c>
    </row>
    <row r="32" spans="1:3">
      <c r="A32" s="4" t="s">
        <v>96</v>
      </c>
      <c r="B32" s="6" t="n">
        <v>1101982</v>
      </c>
      <c r="C32" s="6" t="n">
        <v>1099283</v>
      </c>
    </row>
    <row r="33" spans="1:3">
      <c r="A33" s="4" t="s">
        <v>97</v>
      </c>
      <c r="B33" s="6" t="n">
        <v>-187615</v>
      </c>
      <c r="C33" s="6" t="n">
        <v>-191067</v>
      </c>
    </row>
    <row r="34" spans="1:3">
      <c r="A34" s="4" t="s">
        <v>98</v>
      </c>
      <c r="B34" s="6" t="n">
        <v>140</v>
      </c>
      <c r="C34" s="6" t="n">
        <v>-197</v>
      </c>
    </row>
    <row r="35" spans="1:3">
      <c r="A35" s="4" t="s">
        <v>99</v>
      </c>
      <c r="B35" s="6" t="n">
        <v>915718</v>
      </c>
      <c r="C35" s="6" t="n">
        <v>909229</v>
      </c>
    </row>
    <row r="36" spans="1:3">
      <c r="A36" s="4" t="s">
        <v>100</v>
      </c>
      <c r="B36" s="7" t="n">
        <v>1307910</v>
      </c>
      <c r="C36" s="7" t="n">
        <v>1278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s="1" t="s">
        <v>236</v>
      </c>
      <c r="B1" s="2" t="s">
        <v>237</v>
      </c>
    </row>
    <row r="2" spans="1:2">
      <c r="A2" s="3" t="s">
        <v>238</v>
      </c>
    </row>
    <row r="3" spans="1:2">
      <c r="A3" s="4" t="s">
        <v>87</v>
      </c>
      <c r="B3" s="9" t="n">
        <v>255.1</v>
      </c>
    </row>
    <row r="4" spans="1:2">
      <c r="A4" s="4" t="s">
        <v>239</v>
      </c>
    </row>
    <row r="5" spans="1:2">
      <c r="A5" s="3" t="s">
        <v>238</v>
      </c>
    </row>
    <row r="6" spans="1:2">
      <c r="A6" s="4" t="s">
        <v>87</v>
      </c>
      <c r="B6" s="10" t="n">
        <v>258.9</v>
      </c>
    </row>
    <row r="7" spans="1:2">
      <c r="A7" s="4" t="s">
        <v>240</v>
      </c>
    </row>
    <row r="8" spans="1:2">
      <c r="A8" s="3" t="s">
        <v>238</v>
      </c>
    </row>
    <row r="9" spans="1:2">
      <c r="A9" s="4" t="s">
        <v>87</v>
      </c>
      <c r="B9" s="9" t="n">
        <v>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241</v>
      </c>
      <c r="B1" s="2" t="s">
        <v>242</v>
      </c>
      <c r="C1" s="2" t="s">
        <v>23</v>
      </c>
      <c r="E1" s="2" t="s">
        <v>1</v>
      </c>
    </row>
    <row r="2" spans="1:6">
      <c r="B2" s="2" t="s">
        <v>243</v>
      </c>
      <c r="C2" s="2" t="s">
        <v>2</v>
      </c>
      <c r="D2" s="2" t="s">
        <v>24</v>
      </c>
      <c r="E2" s="2" t="s">
        <v>2</v>
      </c>
      <c r="F2" s="2" t="s">
        <v>24</v>
      </c>
    </row>
    <row r="3" spans="1:6">
      <c r="A3" s="3" t="s">
        <v>144</v>
      </c>
    </row>
    <row r="4" spans="1:6">
      <c r="A4" s="4" t="s">
        <v>244</v>
      </c>
      <c r="C4" s="9" t="n">
        <v>6.1</v>
      </c>
      <c r="D4" s="7" t="n">
        <v>5</v>
      </c>
      <c r="E4" s="9" t="n">
        <v>17.4</v>
      </c>
      <c r="F4" s="9" t="n">
        <v>18.7</v>
      </c>
    </row>
    <row r="5" spans="1:6">
      <c r="A5" s="4" t="s">
        <v>245</v>
      </c>
      <c r="B5" s="4" t="s">
        <v>246</v>
      </c>
    </row>
    <row r="6" spans="1:6">
      <c r="A6" s="4" t="s">
        <v>247</v>
      </c>
    </row>
    <row r="7" spans="1:6">
      <c r="A7" s="3" t="s">
        <v>248</v>
      </c>
    </row>
    <row r="8" spans="1:6">
      <c r="A8" s="4" t="s">
        <v>249</v>
      </c>
      <c r="C8" s="4" t="s">
        <v>250</v>
      </c>
      <c r="D8" s="4" t="s">
        <v>251</v>
      </c>
      <c r="E8" s="4" t="s">
        <v>252</v>
      </c>
      <c r="F8" s="4" t="s">
        <v>253</v>
      </c>
    </row>
    <row r="9" spans="1:6">
      <c r="A9" s="4" t="s">
        <v>254</v>
      </c>
    </row>
    <row r="10" spans="1:6">
      <c r="A10" s="3" t="s">
        <v>248</v>
      </c>
    </row>
    <row r="11" spans="1:6">
      <c r="A11" s="4" t="s">
        <v>249</v>
      </c>
      <c r="C11" s="4" t="s">
        <v>255</v>
      </c>
      <c r="D11" s="4" t="s">
        <v>251</v>
      </c>
      <c r="E11" s="4" t="s">
        <v>252</v>
      </c>
      <c r="F11" s="4" t="s">
        <v>253</v>
      </c>
    </row>
    <row r="12" spans="1:6">
      <c r="A12" s="4" t="s">
        <v>256</v>
      </c>
    </row>
    <row r="13" spans="1:6">
      <c r="A13" s="3" t="s">
        <v>248</v>
      </c>
    </row>
    <row r="14" spans="1:6">
      <c r="A14" s="4" t="s">
        <v>249</v>
      </c>
      <c r="C14" s="4" t="s">
        <v>257</v>
      </c>
    </row>
    <row r="15" spans="1:6">
      <c r="A15" s="4" t="s">
        <v>258</v>
      </c>
    </row>
    <row r="16" spans="1:6">
      <c r="A16" s="3" t="s">
        <v>248</v>
      </c>
    </row>
    <row r="17" spans="1:6">
      <c r="A17" s="4" t="s">
        <v>249</v>
      </c>
      <c r="C17" s="4" t="s">
        <v>25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 customWidth="1" max="6" min="6" width="14"/>
  </cols>
  <sheetData>
    <row r="1" spans="1:6">
      <c r="A1" s="1" t="s">
        <v>260</v>
      </c>
      <c r="B1" s="2" t="s">
        <v>23</v>
      </c>
      <c r="E1" s="2" t="s">
        <v>1</v>
      </c>
    </row>
    <row r="2" spans="1:6">
      <c r="B2" s="2" t="s">
        <v>2</v>
      </c>
      <c r="C2" s="2" t="s">
        <v>24</v>
      </c>
      <c r="D2" s="2" t="s">
        <v>261</v>
      </c>
      <c r="E2" s="2" t="s">
        <v>2</v>
      </c>
      <c r="F2" s="2" t="s">
        <v>24</v>
      </c>
    </row>
    <row r="3" spans="1:6">
      <c r="A3" s="3" t="s">
        <v>262</v>
      </c>
    </row>
    <row r="4" spans="1:6">
      <c r="A4" s="4" t="s">
        <v>263</v>
      </c>
      <c r="B4" s="7" t="n">
        <v>0</v>
      </c>
      <c r="C4" s="7" t="n">
        <v>0</v>
      </c>
      <c r="E4" s="7" t="n">
        <v>0</v>
      </c>
      <c r="F4" s="7" t="n">
        <v>46772</v>
      </c>
    </row>
    <row r="5" spans="1:6">
      <c r="A5" s="4" t="s">
        <v>264</v>
      </c>
    </row>
    <row r="6" spans="1:6">
      <c r="A6" s="3" t="s">
        <v>262</v>
      </c>
    </row>
    <row r="7" spans="1:6">
      <c r="A7" s="4" t="s">
        <v>263</v>
      </c>
      <c r="D7" s="7" t="n">
        <v>46800</v>
      </c>
    </row>
    <row r="8" spans="1:6">
      <c r="A8" s="4" t="s">
        <v>265</v>
      </c>
      <c r="D8" s="7" t="n">
        <v>86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s>
  <sheetData>
    <row r="1" spans="1:6">
      <c r="A1" s="1" t="s">
        <v>266</v>
      </c>
      <c r="B1" s="2" t="s">
        <v>23</v>
      </c>
      <c r="E1" s="2" t="s">
        <v>1</v>
      </c>
    </row>
    <row r="2" spans="1:6">
      <c r="B2" s="2" t="s">
        <v>2</v>
      </c>
      <c r="C2" s="2" t="s">
        <v>65</v>
      </c>
      <c r="D2" s="2" t="s">
        <v>24</v>
      </c>
      <c r="E2" s="2" t="s">
        <v>2</v>
      </c>
      <c r="F2" s="2" t="s">
        <v>24</v>
      </c>
    </row>
    <row r="3" spans="1:6">
      <c r="A3" s="3" t="s">
        <v>150</v>
      </c>
    </row>
    <row r="4" spans="1:6">
      <c r="A4" s="4" t="s">
        <v>267</v>
      </c>
      <c r="C4" s="4" t="s">
        <v>268</v>
      </c>
    </row>
    <row r="5" spans="1:6">
      <c r="A5" s="4" t="s">
        <v>269</v>
      </c>
      <c r="C5" s="7" t="n">
        <v>5200</v>
      </c>
    </row>
    <row r="6" spans="1:6">
      <c r="A6" s="4" t="s">
        <v>270</v>
      </c>
      <c r="C6" s="7" t="n">
        <v>1000</v>
      </c>
    </row>
    <row r="7" spans="1:6">
      <c r="A7" s="4" t="s">
        <v>271</v>
      </c>
      <c r="B7" s="7" t="n">
        <v>0</v>
      </c>
      <c r="D7" s="7" t="n">
        <v>-151</v>
      </c>
      <c r="E7" s="7" t="n">
        <v>0</v>
      </c>
      <c r="F7" s="7" t="n">
        <v>-1180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2"/>
  </cols>
  <sheetData>
    <row r="1" spans="1:2">
      <c r="A1" s="1" t="s">
        <v>272</v>
      </c>
      <c r="B1" s="2" t="s">
        <v>1</v>
      </c>
    </row>
    <row r="2" spans="1:2">
      <c r="B2" s="2" t="s">
        <v>273</v>
      </c>
    </row>
    <row r="3" spans="1:2">
      <c r="A3" s="4" t="s">
        <v>274</v>
      </c>
    </row>
    <row r="4" spans="1:2">
      <c r="A4" s="3" t="s">
        <v>275</v>
      </c>
    </row>
    <row r="5" spans="1:2">
      <c r="A5" s="4" t="s">
        <v>276</v>
      </c>
      <c r="B5" s="6" t="n">
        <v>36116</v>
      </c>
    </row>
    <row r="6" spans="1:2">
      <c r="A6" s="4" t="s">
        <v>277</v>
      </c>
      <c r="B6" s="6" t="n">
        <v>1077</v>
      </c>
    </row>
    <row r="7" spans="1:2">
      <c r="A7" s="4" t="s">
        <v>278</v>
      </c>
    </row>
    <row r="8" spans="1:2">
      <c r="A8" s="3" t="s">
        <v>275</v>
      </c>
    </row>
    <row r="9" spans="1:2">
      <c r="A9" s="4" t="s">
        <v>276</v>
      </c>
      <c r="B9" s="6" t="n">
        <v>68527</v>
      </c>
    </row>
    <row r="10" spans="1:2">
      <c r="A10" s="4" t="s">
        <v>277</v>
      </c>
      <c r="B10" s="6" t="n">
        <v>675</v>
      </c>
    </row>
    <row r="11" spans="1:2">
      <c r="A11" s="4" t="s">
        <v>279</v>
      </c>
    </row>
    <row r="12" spans="1:2">
      <c r="A12" s="3" t="s">
        <v>275</v>
      </c>
    </row>
    <row r="13" spans="1:2">
      <c r="A13" s="4" t="s">
        <v>276</v>
      </c>
      <c r="B13" s="6" t="n">
        <v>9775</v>
      </c>
    </row>
    <row r="14" spans="1:2">
      <c r="A14" s="4" t="s">
        <v>277</v>
      </c>
      <c r="B14" s="6" t="n">
        <v>631</v>
      </c>
    </row>
    <row r="15" spans="1:2">
      <c r="A15" s="4" t="s">
        <v>280</v>
      </c>
    </row>
    <row r="16" spans="1:2">
      <c r="A16" s="3" t="s">
        <v>275</v>
      </c>
    </row>
    <row r="17" spans="1:2">
      <c r="A17" s="4" t="s">
        <v>276</v>
      </c>
      <c r="B17" s="6" t="n">
        <v>3988</v>
      </c>
    </row>
    <row r="18" spans="1:2">
      <c r="A18" s="4" t="s">
        <v>277</v>
      </c>
      <c r="B18" s="6" t="n">
        <v>1063</v>
      </c>
    </row>
    <row r="19" spans="1:2">
      <c r="A19" s="4" t="s">
        <v>281</v>
      </c>
    </row>
    <row r="20" spans="1:2">
      <c r="A20" s="3" t="s">
        <v>275</v>
      </c>
    </row>
    <row r="21" spans="1:2">
      <c r="A21" s="4" t="s">
        <v>276</v>
      </c>
      <c r="B21" s="6" t="n">
        <v>6091</v>
      </c>
    </row>
    <row r="22" spans="1:2">
      <c r="A22" s="4" t="s">
        <v>277</v>
      </c>
      <c r="B22" s="6" t="n">
        <v>698</v>
      </c>
    </row>
    <row r="23" spans="1:2">
      <c r="A23" s="4" t="s">
        <v>282</v>
      </c>
    </row>
    <row r="24" spans="1:2">
      <c r="A24" s="3" t="s">
        <v>275</v>
      </c>
    </row>
    <row r="25" spans="1:2">
      <c r="A25" s="4" t="s">
        <v>276</v>
      </c>
      <c r="B25" s="6" t="n">
        <v>1483</v>
      </c>
    </row>
    <row r="26" spans="1:2">
      <c r="A26" s="4" t="s">
        <v>277</v>
      </c>
      <c r="B26" s="6" t="n">
        <v>6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23</v>
      </c>
      <c r="D1" s="2" t="s">
        <v>1</v>
      </c>
    </row>
    <row r="2" spans="1:5">
      <c r="B2" s="2" t="s">
        <v>2</v>
      </c>
      <c r="C2" s="2" t="s">
        <v>24</v>
      </c>
      <c r="D2" s="2" t="s">
        <v>2</v>
      </c>
      <c r="E2" s="2" t="s">
        <v>24</v>
      </c>
    </row>
    <row r="3" spans="1:5">
      <c r="A3" s="3" t="s">
        <v>284</v>
      </c>
    </row>
    <row r="4" spans="1:5">
      <c r="A4" s="4" t="s">
        <v>285</v>
      </c>
      <c r="B4" s="10" t="n">
        <v>11.6</v>
      </c>
      <c r="D4" s="10" t="n">
        <v>11.6</v>
      </c>
    </row>
    <row r="5" spans="1:5">
      <c r="A5" s="4" t="s">
        <v>286</v>
      </c>
    </row>
    <row r="6" spans="1:5">
      <c r="A6" s="3" t="s">
        <v>284</v>
      </c>
    </row>
    <row r="7" spans="1:5">
      <c r="A7" s="4" t="s">
        <v>287</v>
      </c>
      <c r="B7" s="9" t="n">
        <v>0.5</v>
      </c>
      <c r="C7" s="9" t="n">
        <v>0.4</v>
      </c>
      <c r="D7" s="9" t="n">
        <v>1.5</v>
      </c>
      <c r="E7" s="9" t="n">
        <v>1.2</v>
      </c>
    </row>
    <row r="8" spans="1:5">
      <c r="A8" s="4" t="s">
        <v>288</v>
      </c>
    </row>
    <row r="9" spans="1:5">
      <c r="A9" s="3" t="s">
        <v>284</v>
      </c>
    </row>
    <row r="10" spans="1:5">
      <c r="A10" s="4" t="s">
        <v>289</v>
      </c>
      <c r="D10" s="4" t="s">
        <v>290</v>
      </c>
    </row>
    <row r="11" spans="1:5">
      <c r="A11" s="4" t="s">
        <v>291</v>
      </c>
    </row>
    <row r="12" spans="1:5">
      <c r="A12" s="3" t="s">
        <v>284</v>
      </c>
    </row>
    <row r="13" spans="1:5">
      <c r="A13" s="4" t="s">
        <v>287</v>
      </c>
      <c r="B13" s="9" t="n">
        <v>0.5</v>
      </c>
      <c r="C13" s="9" t="n">
        <v>0.3</v>
      </c>
      <c r="D13" s="9" t="n">
        <v>1.3</v>
      </c>
      <c r="E13" s="7" t="n">
        <v>1</v>
      </c>
    </row>
    <row r="14" spans="1:5">
      <c r="A14" s="4" t="s">
        <v>292</v>
      </c>
    </row>
    <row r="15" spans="1:5">
      <c r="A15" s="3" t="s">
        <v>284</v>
      </c>
    </row>
    <row r="16" spans="1:5">
      <c r="A16" s="4" t="s">
        <v>293</v>
      </c>
      <c r="B16" s="10" t="n">
        <v>3.8</v>
      </c>
      <c r="D16" s="10" t="n">
        <v>3.8</v>
      </c>
    </row>
    <row r="17" spans="1:5">
      <c r="A17" s="4" t="s">
        <v>294</v>
      </c>
    </row>
    <row r="18" spans="1:5">
      <c r="A18" s="3" t="s">
        <v>284</v>
      </c>
    </row>
    <row r="19" spans="1:5">
      <c r="A19" s="4" t="s">
        <v>285</v>
      </c>
      <c r="B19" s="6" t="n">
        <v>5</v>
      </c>
      <c r="D19" s="6" t="n">
        <v>5</v>
      </c>
    </row>
    <row r="20" spans="1:5">
      <c r="A20" s="4" t="s">
        <v>295</v>
      </c>
    </row>
    <row r="21" spans="1:5">
      <c r="A21" s="3" t="s">
        <v>284</v>
      </c>
    </row>
    <row r="22" spans="1:5">
      <c r="A22" s="4" t="s">
        <v>285</v>
      </c>
      <c r="B22" s="10" t="n">
        <v>5.2</v>
      </c>
      <c r="D22" s="10" t="n">
        <v>5.2</v>
      </c>
    </row>
    <row r="23" spans="1:5">
      <c r="A23" s="4" t="s">
        <v>296</v>
      </c>
    </row>
    <row r="24" spans="1:5">
      <c r="A24" s="3" t="s">
        <v>284</v>
      </c>
    </row>
    <row r="25" spans="1:5">
      <c r="A25" s="4" t="s">
        <v>285</v>
      </c>
      <c r="B25" s="10" t="n">
        <v>1.4</v>
      </c>
      <c r="D25" s="10" t="n">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8" t="n">
        <v>0.01</v>
      </c>
      <c r="C3" s="8" t="n">
        <v>0.01</v>
      </c>
    </row>
    <row r="4" spans="1:3">
      <c r="A4" s="4" t="s">
        <v>104</v>
      </c>
      <c r="B4" s="6" t="n">
        <v>1000000</v>
      </c>
      <c r="C4" s="6" t="n">
        <v>1000000</v>
      </c>
    </row>
    <row r="5" spans="1:3">
      <c r="A5" s="4" t="s">
        <v>105</v>
      </c>
      <c r="B5" s="6" t="n">
        <v>0</v>
      </c>
      <c r="C5" s="6" t="n">
        <v>0</v>
      </c>
    </row>
    <row r="6" spans="1:3">
      <c r="A6" s="4" t="s">
        <v>106</v>
      </c>
      <c r="B6" s="8" t="n">
        <v>0.01</v>
      </c>
      <c r="C6" s="8" t="n">
        <v>0.01</v>
      </c>
    </row>
    <row r="7" spans="1:3">
      <c r="A7" s="4" t="s">
        <v>107</v>
      </c>
      <c r="B7" s="6" t="n">
        <v>200000000</v>
      </c>
      <c r="C7" s="6" t="n">
        <v>200000000</v>
      </c>
    </row>
    <row r="8" spans="1:3">
      <c r="A8" s="4" t="s">
        <v>108</v>
      </c>
      <c r="B8" s="6" t="n">
        <v>121078216</v>
      </c>
      <c r="C8" s="6" t="n">
        <v>121049471</v>
      </c>
    </row>
    <row r="9" spans="1:3">
      <c r="A9" s="4" t="s">
        <v>109</v>
      </c>
      <c r="B9" s="6" t="n">
        <v>121078216</v>
      </c>
      <c r="C9" s="6" t="n">
        <v>1210494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7</v>
      </c>
      <c r="B1" s="2" t="s">
        <v>23</v>
      </c>
    </row>
    <row r="2" spans="1:4">
      <c r="B2" s="2" t="s">
        <v>2</v>
      </c>
      <c r="C2" s="2" t="s">
        <v>298</v>
      </c>
      <c r="D2" s="2" t="s">
        <v>299</v>
      </c>
    </row>
    <row r="3" spans="1:4">
      <c r="A3" s="4" t="s">
        <v>300</v>
      </c>
    </row>
    <row r="4" spans="1:4">
      <c r="A4" s="3" t="s">
        <v>301</v>
      </c>
    </row>
    <row r="5" spans="1:4">
      <c r="A5" s="4" t="s">
        <v>302</v>
      </c>
      <c r="B5" s="6" t="n">
        <v>359889</v>
      </c>
      <c r="C5" s="6" t="n">
        <v>360549</v>
      </c>
      <c r="D5" s="6" t="n">
        <v>186655</v>
      </c>
    </row>
    <row r="6" spans="1:4">
      <c r="A6" s="4" t="s">
        <v>303</v>
      </c>
      <c r="B6" s="6" t="n">
        <v>2233</v>
      </c>
      <c r="C6" s="6" t="n">
        <v>2652</v>
      </c>
      <c r="D6" s="6" t="n">
        <v>206974</v>
      </c>
    </row>
    <row r="7" spans="1:4">
      <c r="A7" s="4" t="s">
        <v>304</v>
      </c>
      <c r="B7" s="6" t="n">
        <v>-1919</v>
      </c>
      <c r="C7" s="6" t="n">
        <v>-2747</v>
      </c>
      <c r="D7" s="6" t="n">
        <v>-33080</v>
      </c>
    </row>
    <row r="8" spans="1:4">
      <c r="A8" s="4" t="s">
        <v>305</v>
      </c>
      <c r="B8" s="6" t="n">
        <v>-3546</v>
      </c>
      <c r="C8" s="6" t="n">
        <v>-565</v>
      </c>
      <c r="D8" s="6" t="n">
        <v>0</v>
      </c>
    </row>
    <row r="9" spans="1:4">
      <c r="A9" s="4" t="s">
        <v>306</v>
      </c>
      <c r="B9" s="6" t="n">
        <v>356657</v>
      </c>
      <c r="C9" s="6" t="n">
        <v>359889</v>
      </c>
      <c r="D9" s="6" t="n">
        <v>360549</v>
      </c>
    </row>
    <row r="10" spans="1:4">
      <c r="A10" s="3" t="s">
        <v>307</v>
      </c>
    </row>
    <row r="11" spans="1:4">
      <c r="A11" s="4" t="s">
        <v>308</v>
      </c>
      <c r="B11" s="8" t="n">
        <v>10.63</v>
      </c>
      <c r="C11" s="8" t="n">
        <v>10.68</v>
      </c>
      <c r="D11" s="8" t="n">
        <v>13.97</v>
      </c>
    </row>
    <row r="12" spans="1:4">
      <c r="A12" s="4" t="s">
        <v>309</v>
      </c>
      <c r="B12" s="11" t="n">
        <v>14.32</v>
      </c>
      <c r="C12" s="11" t="n">
        <v>10.13</v>
      </c>
      <c r="D12" s="11" t="n">
        <v>8.029999999999999</v>
      </c>
    </row>
    <row r="13" spans="1:4">
      <c r="A13" s="4" t="s">
        <v>310</v>
      </c>
      <c r="B13" s="11" t="n">
        <v>13.18</v>
      </c>
      <c r="C13" s="11" t="n">
        <v>14.24</v>
      </c>
      <c r="D13" s="11" t="n">
        <v>13.88</v>
      </c>
    </row>
    <row r="14" spans="1:4">
      <c r="A14" s="4" t="s">
        <v>311</v>
      </c>
      <c r="B14" s="11" t="n">
        <v>11.1</v>
      </c>
      <c r="C14" s="11" t="n">
        <v>13.02</v>
      </c>
      <c r="D14" s="6" t="n">
        <v>0</v>
      </c>
    </row>
    <row r="15" spans="1:4">
      <c r="A15" s="4" t="s">
        <v>312</v>
      </c>
      <c r="B15" s="8" t="n">
        <v>10.63</v>
      </c>
      <c r="C15" s="8" t="n">
        <v>10.63</v>
      </c>
      <c r="D15" s="8" t="n">
        <v>10.68</v>
      </c>
    </row>
    <row r="16" spans="1:4">
      <c r="A16" s="4" t="s">
        <v>288</v>
      </c>
    </row>
    <row r="17" spans="1:4">
      <c r="A17" s="3" t="s">
        <v>301</v>
      </c>
    </row>
    <row r="18" spans="1:4">
      <c r="A18" s="4" t="s">
        <v>302</v>
      </c>
      <c r="B18" s="6" t="n">
        <v>565562</v>
      </c>
      <c r="C18" s="6" t="n">
        <v>565562</v>
      </c>
      <c r="D18" s="6" t="n">
        <v>379277</v>
      </c>
    </row>
    <row r="19" spans="1:4">
      <c r="A19" s="4" t="s">
        <v>303</v>
      </c>
      <c r="D19" s="6" t="n">
        <v>186285</v>
      </c>
    </row>
    <row r="20" spans="1:4">
      <c r="A20" s="4" t="s">
        <v>304</v>
      </c>
      <c r="D20" s="6" t="n">
        <v>0</v>
      </c>
    </row>
    <row r="21" spans="1:4">
      <c r="A21" s="4" t="s">
        <v>305</v>
      </c>
      <c r="B21" s="6" t="n">
        <v>-2695</v>
      </c>
      <c r="D21" s="6" t="n">
        <v>0</v>
      </c>
    </row>
    <row r="22" spans="1:4">
      <c r="A22" s="4" t="s">
        <v>306</v>
      </c>
      <c r="B22" s="6" t="n">
        <v>562867</v>
      </c>
      <c r="C22" s="6" t="n">
        <v>565562</v>
      </c>
      <c r="D22" s="6" t="n">
        <v>565562</v>
      </c>
    </row>
    <row r="23" spans="1:4">
      <c r="A23" s="3" t="s">
        <v>307</v>
      </c>
    </row>
    <row r="24" spans="1:4">
      <c r="A24" s="4" t="s">
        <v>308</v>
      </c>
      <c r="B24" s="8" t="n">
        <v>14.06</v>
      </c>
      <c r="C24" s="8" t="n">
        <v>14.06</v>
      </c>
      <c r="D24" s="8" t="n">
        <v>15.34</v>
      </c>
    </row>
    <row r="25" spans="1:4">
      <c r="A25" s="4" t="s">
        <v>309</v>
      </c>
      <c r="D25" s="11" t="n">
        <v>11.45</v>
      </c>
    </row>
    <row r="26" spans="1:4">
      <c r="A26" s="4" t="s">
        <v>310</v>
      </c>
      <c r="D26" s="4" t="s">
        <v>313</v>
      </c>
    </row>
    <row r="27" spans="1:4">
      <c r="A27" s="4" t="s">
        <v>311</v>
      </c>
      <c r="B27" s="4" t="s">
        <v>313</v>
      </c>
      <c r="D27" s="4" t="s">
        <v>313</v>
      </c>
    </row>
    <row r="28" spans="1:4">
      <c r="A28" s="4" t="s">
        <v>312</v>
      </c>
      <c r="B28" s="8" t="n">
        <v>12.28</v>
      </c>
      <c r="C28" s="8" t="n">
        <v>14.06</v>
      </c>
      <c r="D28" s="8" t="n">
        <v>14.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14</v>
      </c>
      <c r="B1" s="2" t="s">
        <v>315</v>
      </c>
    </row>
    <row r="2" spans="1:2">
      <c r="A2" s="4" t="s">
        <v>300</v>
      </c>
    </row>
    <row r="3" spans="1:2">
      <c r="A3" s="3" t="s">
        <v>284</v>
      </c>
    </row>
    <row r="4" spans="1:2">
      <c r="A4" s="12" t="n">
        <v>2016</v>
      </c>
      <c r="B4" s="7" t="n">
        <v>548</v>
      </c>
    </row>
    <row r="5" spans="1:2">
      <c r="A5" s="6" t="n">
        <v>2017</v>
      </c>
      <c r="B5" s="6" t="n">
        <v>1203</v>
      </c>
    </row>
    <row r="6" spans="1:2">
      <c r="A6" s="6" t="n">
        <v>2018</v>
      </c>
      <c r="B6" s="6" t="n">
        <v>587</v>
      </c>
    </row>
    <row r="7" spans="1:2">
      <c r="A7" s="6" t="n">
        <v>2019</v>
      </c>
      <c r="B7" s="6" t="n">
        <v>8</v>
      </c>
    </row>
    <row r="8" spans="1:2">
      <c r="A8" s="4" t="s">
        <v>316</v>
      </c>
      <c r="B8" s="6" t="n">
        <v>2346</v>
      </c>
    </row>
    <row r="9" spans="1:2">
      <c r="A9" s="4" t="s">
        <v>288</v>
      </c>
    </row>
    <row r="10" spans="1:2">
      <c r="A10" s="3" t="s">
        <v>284</v>
      </c>
    </row>
    <row r="11" spans="1:2">
      <c r="A11" s="12" t="n">
        <v>2016</v>
      </c>
      <c r="B11" s="6" t="n">
        <v>611</v>
      </c>
    </row>
    <row r="12" spans="1:2">
      <c r="A12" s="6" t="n">
        <v>2017</v>
      </c>
      <c r="B12" s="6" t="n">
        <v>1796</v>
      </c>
    </row>
    <row r="13" spans="1:2">
      <c r="A13" s="6" t="n">
        <v>2018</v>
      </c>
      <c r="B13" s="6" t="n">
        <v>933</v>
      </c>
    </row>
    <row r="14" spans="1:2">
      <c r="A14" s="6" t="n">
        <v>2019</v>
      </c>
      <c r="B14" s="6" t="n">
        <v>0</v>
      </c>
    </row>
    <row r="15" spans="1:2">
      <c r="A15" s="4" t="s">
        <v>316</v>
      </c>
      <c r="B15" s="7" t="n">
        <v>33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23</v>
      </c>
      <c r="D1" s="2" t="s">
        <v>1</v>
      </c>
    </row>
    <row r="2" spans="1:5">
      <c r="B2" s="2" t="s">
        <v>2</v>
      </c>
      <c r="C2" s="2" t="s">
        <v>24</v>
      </c>
      <c r="D2" s="2" t="s">
        <v>2</v>
      </c>
      <c r="E2" s="2" t="s">
        <v>24</v>
      </c>
    </row>
    <row r="3" spans="1:5">
      <c r="A3" s="3" t="s">
        <v>159</v>
      </c>
    </row>
    <row r="4" spans="1:5">
      <c r="A4" s="4" t="s">
        <v>50</v>
      </c>
      <c r="B4" s="7" t="n">
        <v>-3142</v>
      </c>
      <c r="C4" s="7" t="n">
        <v>2464</v>
      </c>
      <c r="D4" s="7" t="n">
        <v>-2367</v>
      </c>
      <c r="E4" s="7" t="n">
        <v>8127</v>
      </c>
    </row>
    <row r="5" spans="1:5">
      <c r="A5" s="4" t="s">
        <v>318</v>
      </c>
      <c r="D5" s="6" t="n">
        <v>-3500</v>
      </c>
      <c r="E5" s="6" t="n">
        <v>10600</v>
      </c>
    </row>
    <row r="6" spans="1:5">
      <c r="A6" s="4" t="s">
        <v>319</v>
      </c>
      <c r="E6" s="6" t="n">
        <v>8300</v>
      </c>
    </row>
    <row r="7" spans="1:5">
      <c r="A7" s="4" t="s">
        <v>320</v>
      </c>
      <c r="B7" s="6" t="n">
        <v>3700</v>
      </c>
      <c r="D7" s="6" t="n">
        <v>3700</v>
      </c>
    </row>
    <row r="8" spans="1:5">
      <c r="A8" s="4" t="s">
        <v>321</v>
      </c>
      <c r="B8" s="7" t="n">
        <v>100</v>
      </c>
      <c r="D8" s="6" t="n">
        <v>100</v>
      </c>
    </row>
    <row r="9" spans="1:5">
      <c r="A9" s="4" t="s">
        <v>322</v>
      </c>
      <c r="D9" s="7" t="n">
        <v>300</v>
      </c>
      <c r="E9" s="7" t="n">
        <v>13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323</v>
      </c>
      <c r="B1" s="2" t="s">
        <v>237</v>
      </c>
      <c r="C1" s="2" t="s">
        <v>324</v>
      </c>
      <c r="D1" s="2" t="s">
        <v>325</v>
      </c>
      <c r="E1" s="2" t="s">
        <v>326</v>
      </c>
      <c r="F1" s="2" t="s">
        <v>315</v>
      </c>
      <c r="G1" s="2" t="s">
        <v>327</v>
      </c>
      <c r="H1" s="2" t="s">
        <v>315</v>
      </c>
      <c r="I1" s="2" t="s">
        <v>327</v>
      </c>
    </row>
    <row r="2" spans="1:9">
      <c r="A2" s="3" t="s">
        <v>328</v>
      </c>
    </row>
    <row r="3" spans="1:9">
      <c r="A3" s="4" t="s">
        <v>329</v>
      </c>
      <c r="F3" s="7" t="n">
        <v>0</v>
      </c>
      <c r="G3" s="7" t="n">
        <v>-4010000</v>
      </c>
      <c r="H3" s="7" t="n">
        <v>0</v>
      </c>
      <c r="I3" s="7" t="n">
        <v>-4010000</v>
      </c>
    </row>
    <row r="4" spans="1:9">
      <c r="A4" s="4" t="s">
        <v>330</v>
      </c>
      <c r="B4" s="7" t="n">
        <v>200000</v>
      </c>
    </row>
    <row r="5" spans="1:9">
      <c r="A5" s="3" t="s">
        <v>331</v>
      </c>
    </row>
    <row r="6" spans="1:9">
      <c r="A6" s="4" t="s">
        <v>332</v>
      </c>
      <c r="F6" s="7" t="n">
        <v>2300000</v>
      </c>
      <c r="G6" s="7" t="n">
        <v>1500000</v>
      </c>
      <c r="H6" s="7" t="n">
        <v>6200000</v>
      </c>
      <c r="I6" s="7" t="n">
        <v>4200000</v>
      </c>
    </row>
    <row r="7" spans="1:9">
      <c r="A7" s="4" t="s">
        <v>333</v>
      </c>
    </row>
    <row r="8" spans="1:9">
      <c r="A8" s="3" t="s">
        <v>328</v>
      </c>
    </row>
    <row r="9" spans="1:9">
      <c r="A9" s="4" t="s">
        <v>334</v>
      </c>
      <c r="B9" s="4" t="s">
        <v>335</v>
      </c>
      <c r="F9" s="4" t="s">
        <v>335</v>
      </c>
      <c r="G9" s="4" t="s">
        <v>335</v>
      </c>
      <c r="H9" s="4" t="s">
        <v>335</v>
      </c>
      <c r="I9" s="4" t="s">
        <v>335</v>
      </c>
    </row>
    <row r="10" spans="1:9">
      <c r="A10" s="4" t="s">
        <v>336</v>
      </c>
      <c r="C10" s="13" t="n">
        <v>0.0604961</v>
      </c>
    </row>
    <row r="11" spans="1:9">
      <c r="A11" s="4" t="s">
        <v>337</v>
      </c>
    </row>
    <row r="12" spans="1:9">
      <c r="A12" s="3" t="s">
        <v>328</v>
      </c>
    </row>
    <row r="13" spans="1:9">
      <c r="A13" s="4" t="s">
        <v>334</v>
      </c>
      <c r="B13" s="4" t="s">
        <v>338</v>
      </c>
      <c r="F13" s="4" t="s">
        <v>338</v>
      </c>
      <c r="G13" s="4" t="s">
        <v>338</v>
      </c>
      <c r="H13" s="4" t="s">
        <v>338</v>
      </c>
      <c r="I13" s="4" t="s">
        <v>338</v>
      </c>
    </row>
    <row r="14" spans="1:9">
      <c r="A14" s="4" t="s">
        <v>339</v>
      </c>
      <c r="B14" s="7" t="n">
        <v>500000</v>
      </c>
    </row>
    <row r="15" spans="1:9">
      <c r="A15" s="4" t="s">
        <v>340</v>
      </c>
    </row>
    <row r="16" spans="1:9">
      <c r="A16" s="3" t="s">
        <v>328</v>
      </c>
    </row>
    <row r="17" spans="1:9">
      <c r="A17" s="4" t="s">
        <v>341</v>
      </c>
      <c r="C17" s="7" t="n">
        <v>396750000</v>
      </c>
    </row>
    <row r="18" spans="1:9">
      <c r="A18" s="4" t="s">
        <v>334</v>
      </c>
      <c r="C18" s="4" t="s">
        <v>335</v>
      </c>
    </row>
    <row r="19" spans="1:9">
      <c r="A19" s="4" t="s">
        <v>342</v>
      </c>
      <c r="C19" s="8" t="n">
        <v>16.53</v>
      </c>
    </row>
    <row r="20" spans="1:9">
      <c r="A20" s="4" t="s">
        <v>343</v>
      </c>
      <c r="C20" s="14" t="n">
        <v>30.2481</v>
      </c>
    </row>
    <row r="21" spans="1:9">
      <c r="A21" s="4" t="s">
        <v>344</v>
      </c>
      <c r="C21" s="8" t="n">
        <v>16.53</v>
      </c>
    </row>
    <row r="22" spans="1:9">
      <c r="A22" s="4" t="s">
        <v>345</v>
      </c>
      <c r="C22" s="4" t="s">
        <v>346</v>
      </c>
    </row>
    <row r="23" spans="1:9">
      <c r="A23" s="4" t="s">
        <v>347</v>
      </c>
      <c r="C23" s="7" t="n">
        <v>141600000</v>
      </c>
    </row>
    <row r="24" spans="1:9">
      <c r="A24" s="4" t="s">
        <v>348</v>
      </c>
      <c r="C24" s="7" t="n">
        <v>12400000</v>
      </c>
    </row>
    <row r="25" spans="1:9">
      <c r="A25" s="4" t="s">
        <v>349</v>
      </c>
      <c r="C25" s="4" t="s">
        <v>346</v>
      </c>
    </row>
    <row r="26" spans="1:9">
      <c r="A26" s="4" t="s">
        <v>350</v>
      </c>
      <c r="G26" s="7" t="n">
        <v>61600000</v>
      </c>
    </row>
    <row r="27" spans="1:9">
      <c r="A27" s="4" t="s">
        <v>351</v>
      </c>
      <c r="G27" s="6" t="n">
        <v>59400000</v>
      </c>
    </row>
    <row r="28" spans="1:9">
      <c r="A28" s="4" t="s">
        <v>352</v>
      </c>
      <c r="G28" s="6" t="n">
        <v>50700000</v>
      </c>
    </row>
    <row r="29" spans="1:9">
      <c r="A29" s="4" t="s">
        <v>353</v>
      </c>
      <c r="G29" s="6" t="n">
        <v>10900000</v>
      </c>
    </row>
    <row r="30" spans="1:9">
      <c r="A30" s="4" t="s">
        <v>354</v>
      </c>
      <c r="G30" s="6" t="n">
        <v>700000</v>
      </c>
    </row>
    <row r="31" spans="1:9">
      <c r="A31" s="4" t="s">
        <v>329</v>
      </c>
      <c r="G31" s="6" t="n">
        <v>-4200000</v>
      </c>
    </row>
    <row r="32" spans="1:9">
      <c r="A32" s="4" t="s">
        <v>355</v>
      </c>
      <c r="C32" s="4" t="s">
        <v>356</v>
      </c>
    </row>
    <row r="33" spans="1:9">
      <c r="A33" s="4" t="s">
        <v>339</v>
      </c>
      <c r="B33" s="6" t="n">
        <v>254600000</v>
      </c>
      <c r="F33" s="7" t="n">
        <v>268600000</v>
      </c>
      <c r="H33" s="7" t="n">
        <v>268600000</v>
      </c>
    </row>
    <row r="34" spans="1:9">
      <c r="A34" s="4" t="s">
        <v>357</v>
      </c>
      <c r="B34" s="6" t="n">
        <v>76754000</v>
      </c>
      <c r="F34" s="6" t="n">
        <v>63456000</v>
      </c>
      <c r="H34" s="6" t="n">
        <v>63456000</v>
      </c>
    </row>
    <row r="35" spans="1:9">
      <c r="A35" s="4" t="s">
        <v>358</v>
      </c>
      <c r="B35" s="7" t="n">
        <v>3821000</v>
      </c>
      <c r="F35" s="7" t="n">
        <v>3159000</v>
      </c>
      <c r="H35" s="7" t="n">
        <v>3159000</v>
      </c>
    </row>
    <row r="36" spans="1:9">
      <c r="A36" s="4" t="s">
        <v>359</v>
      </c>
    </row>
    <row r="37" spans="1:9">
      <c r="A37" s="3" t="s">
        <v>328</v>
      </c>
    </row>
    <row r="38" spans="1:9">
      <c r="A38" s="4" t="s">
        <v>334</v>
      </c>
      <c r="F38" s="4" t="s">
        <v>338</v>
      </c>
      <c r="H38" s="4" t="s">
        <v>338</v>
      </c>
    </row>
    <row r="39" spans="1:9">
      <c r="A39" s="4" t="s">
        <v>350</v>
      </c>
      <c r="G39" s="6" t="n">
        <v>1700000</v>
      </c>
    </row>
    <row r="40" spans="1:9">
      <c r="A40" s="4" t="s">
        <v>351</v>
      </c>
      <c r="G40" s="6" t="n">
        <v>1600000</v>
      </c>
    </row>
    <row r="41" spans="1:9">
      <c r="A41" s="4" t="s">
        <v>329</v>
      </c>
      <c r="G41" s="7" t="n">
        <v>100000</v>
      </c>
    </row>
    <row r="42" spans="1:9">
      <c r="A42" s="4" t="s">
        <v>339</v>
      </c>
      <c r="F42" s="7" t="n">
        <v>500000</v>
      </c>
      <c r="H42" s="7" t="n">
        <v>500000</v>
      </c>
    </row>
    <row r="43" spans="1:9">
      <c r="A43" s="4" t="s">
        <v>360</v>
      </c>
    </row>
    <row r="44" spans="1:9">
      <c r="A44" s="3" t="s">
        <v>328</v>
      </c>
    </row>
    <row r="45" spans="1:9">
      <c r="A45" s="4" t="s">
        <v>348</v>
      </c>
      <c r="D45" s="7" t="n">
        <v>200000</v>
      </c>
      <c r="E45" s="7" t="n">
        <v>1100000</v>
      </c>
    </row>
    <row r="46" spans="1:9">
      <c r="A46" s="4" t="s">
        <v>361</v>
      </c>
      <c r="D46" s="7" t="n">
        <v>125000000</v>
      </c>
      <c r="E46" s="7" t="n">
        <v>100000000</v>
      </c>
    </row>
    <row r="47" spans="1:9">
      <c r="A47" s="4" t="s">
        <v>362</v>
      </c>
    </row>
    <row r="48" spans="1:9">
      <c r="A48" s="3" t="s">
        <v>328</v>
      </c>
    </row>
    <row r="49" spans="1:9">
      <c r="A49" s="4" t="s">
        <v>363</v>
      </c>
      <c r="D49" s="4" t="s">
        <v>364</v>
      </c>
    </row>
    <row r="50" spans="1:9">
      <c r="A50" s="4" t="s">
        <v>365</v>
      </c>
    </row>
    <row r="51" spans="1:9">
      <c r="A51" s="3" t="s">
        <v>328</v>
      </c>
    </row>
    <row r="52" spans="1:9">
      <c r="A52" s="4" t="s">
        <v>363</v>
      </c>
      <c r="D52" s="4" t="s">
        <v>3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7</v>
      </c>
      <c r="B1" s="2" t="s">
        <v>23</v>
      </c>
      <c r="D1" s="2" t="s">
        <v>1</v>
      </c>
    </row>
    <row r="2" spans="1:7">
      <c r="B2" s="2" t="s">
        <v>2</v>
      </c>
      <c r="C2" s="2" t="s">
        <v>24</v>
      </c>
      <c r="D2" s="2" t="s">
        <v>2</v>
      </c>
      <c r="E2" s="2" t="s">
        <v>24</v>
      </c>
      <c r="F2" s="2" t="s">
        <v>65</v>
      </c>
      <c r="G2" s="2" t="s">
        <v>368</v>
      </c>
    </row>
    <row r="3" spans="1:7">
      <c r="A3" s="3" t="s">
        <v>369</v>
      </c>
    </row>
    <row r="4" spans="1:7">
      <c r="A4" s="4" t="s">
        <v>370</v>
      </c>
      <c r="D4" s="7" t="n">
        <v>662</v>
      </c>
      <c r="E4" s="7" t="n">
        <v>1665</v>
      </c>
    </row>
    <row r="5" spans="1:7">
      <c r="A5" s="4" t="s">
        <v>333</v>
      </c>
    </row>
    <row r="6" spans="1:7">
      <c r="A6" s="3" t="s">
        <v>369</v>
      </c>
    </row>
    <row r="7" spans="1:7">
      <c r="A7" s="4" t="s">
        <v>334</v>
      </c>
      <c r="B7" s="4" t="s">
        <v>335</v>
      </c>
      <c r="C7" s="4" t="s">
        <v>335</v>
      </c>
      <c r="D7" s="4" t="s">
        <v>335</v>
      </c>
      <c r="E7" s="4" t="s">
        <v>335</v>
      </c>
      <c r="F7" s="4" t="s">
        <v>335</v>
      </c>
    </row>
    <row r="8" spans="1:7">
      <c r="A8" s="4" t="s">
        <v>337</v>
      </c>
    </row>
    <row r="9" spans="1:7">
      <c r="A9" s="3" t="s">
        <v>369</v>
      </c>
    </row>
    <row r="10" spans="1:7">
      <c r="A10" s="4" t="s">
        <v>334</v>
      </c>
      <c r="B10" s="4" t="s">
        <v>338</v>
      </c>
      <c r="C10" s="4" t="s">
        <v>338</v>
      </c>
      <c r="D10" s="4" t="s">
        <v>338</v>
      </c>
      <c r="E10" s="4" t="s">
        <v>338</v>
      </c>
      <c r="F10" s="4" t="s">
        <v>338</v>
      </c>
    </row>
    <row r="11" spans="1:7">
      <c r="A11" s="4" t="s">
        <v>340</v>
      </c>
    </row>
    <row r="12" spans="1:7">
      <c r="A12" s="3" t="s">
        <v>369</v>
      </c>
    </row>
    <row r="13" spans="1:7">
      <c r="A13" s="4" t="s">
        <v>334</v>
      </c>
      <c r="G13" s="4" t="s">
        <v>335</v>
      </c>
    </row>
    <row r="14" spans="1:7">
      <c r="A14" s="4" t="s">
        <v>370</v>
      </c>
      <c r="B14" s="7" t="n">
        <v>225</v>
      </c>
      <c r="C14" s="7" t="n">
        <v>240</v>
      </c>
      <c r="D14" s="7" t="n">
        <v>662</v>
      </c>
      <c r="E14" s="7" t="n">
        <v>714</v>
      </c>
    </row>
    <row r="15" spans="1:7">
      <c r="A15" s="4" t="s">
        <v>47</v>
      </c>
      <c r="B15" s="6" t="n">
        <v>3731</v>
      </c>
      <c r="C15" s="6" t="n">
        <v>4760</v>
      </c>
      <c r="D15" s="6" t="n">
        <v>11532</v>
      </c>
      <c r="E15" s="6" t="n">
        <v>14685</v>
      </c>
    </row>
    <row r="16" spans="1:7">
      <c r="A16" s="4" t="s">
        <v>371</v>
      </c>
      <c r="B16" s="7" t="n">
        <v>0</v>
      </c>
      <c r="C16" s="6" t="n">
        <v>423</v>
      </c>
      <c r="D16" s="7" t="n">
        <v>2933</v>
      </c>
      <c r="E16" s="6" t="n">
        <v>3894</v>
      </c>
    </row>
    <row r="17" spans="1:7">
      <c r="A17" s="4" t="s">
        <v>359</v>
      </c>
    </row>
    <row r="18" spans="1:7">
      <c r="A18" s="3" t="s">
        <v>369</v>
      </c>
    </row>
    <row r="19" spans="1:7">
      <c r="A19" s="4" t="s">
        <v>334</v>
      </c>
      <c r="B19" s="4" t="s">
        <v>338</v>
      </c>
      <c r="D19" s="4" t="s">
        <v>338</v>
      </c>
    </row>
    <row r="20" spans="1:7">
      <c r="A20" s="4" t="s">
        <v>47</v>
      </c>
      <c r="B20" s="7" t="n">
        <v>2</v>
      </c>
      <c r="C20" s="6" t="n">
        <v>7</v>
      </c>
      <c r="D20" s="7" t="n">
        <v>5</v>
      </c>
      <c r="E20" s="6" t="n">
        <v>23</v>
      </c>
    </row>
    <row r="21" spans="1:7">
      <c r="A21" s="4" t="s">
        <v>371</v>
      </c>
      <c r="B21" s="6" t="n">
        <v>5</v>
      </c>
      <c r="C21" s="6" t="n">
        <v>21</v>
      </c>
      <c r="D21" s="6" t="n">
        <v>10</v>
      </c>
      <c r="E21" s="6" t="n">
        <v>42</v>
      </c>
    </row>
    <row r="22" spans="1:7">
      <c r="A22" s="4" t="s">
        <v>360</v>
      </c>
    </row>
    <row r="23" spans="1:7">
      <c r="A23" s="3" t="s">
        <v>369</v>
      </c>
    </row>
    <row r="24" spans="1:7">
      <c r="A24" s="4" t="s">
        <v>370</v>
      </c>
      <c r="B24" s="6" t="n">
        <v>0</v>
      </c>
      <c r="C24" s="6" t="n">
        <v>69</v>
      </c>
      <c r="D24" s="6" t="n">
        <v>0</v>
      </c>
      <c r="E24" s="6" t="n">
        <v>204</v>
      </c>
    </row>
    <row r="25" spans="1:7">
      <c r="A25" s="4" t="s">
        <v>372</v>
      </c>
      <c r="B25" s="6" t="n">
        <v>0</v>
      </c>
      <c r="C25" s="6" t="n">
        <v>253</v>
      </c>
      <c r="D25" s="6" t="n">
        <v>0</v>
      </c>
      <c r="E25" s="6" t="n">
        <v>839</v>
      </c>
    </row>
    <row r="26" spans="1:7">
      <c r="A26" s="4" t="s">
        <v>373</v>
      </c>
    </row>
    <row r="27" spans="1:7">
      <c r="A27" s="3" t="s">
        <v>369</v>
      </c>
    </row>
    <row r="28" spans="1:7">
      <c r="A28" s="4" t="s">
        <v>47</v>
      </c>
      <c r="B28" s="6" t="n">
        <v>0</v>
      </c>
      <c r="C28" s="6" t="n">
        <v>21</v>
      </c>
      <c r="D28" s="6" t="n">
        <v>8</v>
      </c>
      <c r="E28" s="6" t="n">
        <v>87</v>
      </c>
    </row>
    <row r="29" spans="1:7">
      <c r="A29" s="4" t="s">
        <v>371</v>
      </c>
      <c r="B29" s="7" t="n">
        <v>0</v>
      </c>
      <c r="C29" s="7" t="n">
        <v>21</v>
      </c>
      <c r="D29" s="7" t="n">
        <v>8</v>
      </c>
      <c r="E29" s="7" t="n">
        <v>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4</v>
      </c>
      <c r="B1" s="2" t="s">
        <v>2</v>
      </c>
      <c r="C1" s="2" t="s">
        <v>65</v>
      </c>
      <c r="D1" s="2" t="s">
        <v>24</v>
      </c>
      <c r="E1" s="2" t="s">
        <v>368</v>
      </c>
    </row>
    <row r="2" spans="1:5">
      <c r="A2" s="3" t="s">
        <v>375</v>
      </c>
    </row>
    <row r="3" spans="1:5">
      <c r="A3" s="4" t="s">
        <v>376</v>
      </c>
      <c r="B3" s="7" t="n">
        <v>0</v>
      </c>
      <c r="C3" s="7" t="n">
        <v>580</v>
      </c>
    </row>
    <row r="4" spans="1:5">
      <c r="A4" s="4" t="s">
        <v>377</v>
      </c>
      <c r="B4" s="6" t="n">
        <v>0</v>
      </c>
      <c r="C4" s="6" t="n">
        <v>77</v>
      </c>
    </row>
    <row r="5" spans="1:5">
      <c r="A5" s="4" t="s">
        <v>378</v>
      </c>
      <c r="B5" s="6" t="n">
        <v>0</v>
      </c>
      <c r="C5" s="6" t="n">
        <v>657</v>
      </c>
    </row>
    <row r="6" spans="1:5">
      <c r="A6" s="3" t="s">
        <v>379</v>
      </c>
    </row>
    <row r="7" spans="1:5">
      <c r="A7" s="4" t="s">
        <v>380</v>
      </c>
      <c r="B7" s="6" t="n">
        <v>269059</v>
      </c>
      <c r="C7" s="6" t="n">
        <v>255099</v>
      </c>
    </row>
    <row r="8" spans="1:5">
      <c r="A8" s="4" t="s">
        <v>376</v>
      </c>
      <c r="B8" s="6" t="n">
        <v>0</v>
      </c>
      <c r="C8" s="6" t="n">
        <v>0</v>
      </c>
    </row>
    <row r="9" spans="1:5">
      <c r="A9" s="4" t="s">
        <v>377</v>
      </c>
      <c r="B9" s="7" t="n">
        <v>0</v>
      </c>
      <c r="C9" s="7" t="n">
        <v>0</v>
      </c>
    </row>
    <row r="10" spans="1:5">
      <c r="A10" s="4" t="s">
        <v>333</v>
      </c>
    </row>
    <row r="11" spans="1:5">
      <c r="A11" s="3" t="s">
        <v>369</v>
      </c>
    </row>
    <row r="12" spans="1:5">
      <c r="A12" s="4" t="s">
        <v>334</v>
      </c>
      <c r="B12" s="4" t="s">
        <v>335</v>
      </c>
      <c r="C12" s="4" t="s">
        <v>335</v>
      </c>
      <c r="D12" s="4" t="s">
        <v>335</v>
      </c>
    </row>
    <row r="13" spans="1:5">
      <c r="A13" s="4" t="s">
        <v>337</v>
      </c>
    </row>
    <row r="14" spans="1:5">
      <c r="A14" s="3" t="s">
        <v>369</v>
      </c>
    </row>
    <row r="15" spans="1:5">
      <c r="A15" s="4" t="s">
        <v>334</v>
      </c>
      <c r="B15" s="4" t="s">
        <v>338</v>
      </c>
      <c r="C15" s="4" t="s">
        <v>338</v>
      </c>
      <c r="D15" s="4" t="s">
        <v>338</v>
      </c>
    </row>
    <row r="16" spans="1:5">
      <c r="A16" s="4" t="s">
        <v>340</v>
      </c>
    </row>
    <row r="17" spans="1:5">
      <c r="A17" s="3" t="s">
        <v>369</v>
      </c>
    </row>
    <row r="18" spans="1:5">
      <c r="A18" s="4" t="s">
        <v>334</v>
      </c>
      <c r="E18" s="4" t="s">
        <v>335</v>
      </c>
    </row>
    <row r="19" spans="1:5">
      <c r="A19" s="3" t="s">
        <v>375</v>
      </c>
    </row>
    <row r="20" spans="1:5">
      <c r="A20" s="4" t="s">
        <v>381</v>
      </c>
      <c r="B20" s="7" t="n">
        <v>0</v>
      </c>
      <c r="C20" s="7" t="n">
        <v>0</v>
      </c>
    </row>
    <row r="21" spans="1:5">
      <c r="A21" s="3" t="s">
        <v>379</v>
      </c>
    </row>
    <row r="22" spans="1:5">
      <c r="A22" s="4" t="s">
        <v>382</v>
      </c>
      <c r="B22" s="6" t="n">
        <v>335150</v>
      </c>
      <c r="C22" s="6" t="n">
        <v>335150</v>
      </c>
    </row>
    <row r="23" spans="1:5">
      <c r="A23" s="4" t="s">
        <v>383</v>
      </c>
      <c r="B23" s="6" t="n">
        <v>-63456</v>
      </c>
      <c r="C23" s="6" t="n">
        <v>-76754</v>
      </c>
    </row>
    <row r="24" spans="1:5">
      <c r="A24" s="4" t="s">
        <v>358</v>
      </c>
      <c r="B24" s="6" t="n">
        <v>-3159</v>
      </c>
      <c r="C24" s="6" t="n">
        <v>-3821</v>
      </c>
    </row>
    <row r="25" spans="1:5">
      <c r="A25" s="4" t="s">
        <v>380</v>
      </c>
      <c r="B25" s="7" t="n">
        <v>268535</v>
      </c>
      <c r="C25" s="6" t="n">
        <v>254575</v>
      </c>
    </row>
    <row r="26" spans="1:5">
      <c r="A26" s="4" t="s">
        <v>359</v>
      </c>
    </row>
    <row r="27" spans="1:5">
      <c r="A27" s="3" t="s">
        <v>369</v>
      </c>
    </row>
    <row r="28" spans="1:5">
      <c r="A28" s="4" t="s">
        <v>334</v>
      </c>
      <c r="B28" s="4" t="s">
        <v>338</v>
      </c>
    </row>
    <row r="29" spans="1:5">
      <c r="A29" s="3" t="s">
        <v>375</v>
      </c>
    </row>
    <row r="30" spans="1:5">
      <c r="A30" s="4" t="s">
        <v>381</v>
      </c>
      <c r="B30" s="7" t="n">
        <v>0</v>
      </c>
      <c r="C30" s="6" t="n">
        <v>0</v>
      </c>
    </row>
    <row r="31" spans="1:5">
      <c r="A31" s="3" t="s">
        <v>379</v>
      </c>
    </row>
    <row r="32" spans="1:5">
      <c r="A32" s="4" t="s">
        <v>382</v>
      </c>
      <c r="B32" s="7" t="n">
        <v>524</v>
      </c>
      <c r="C32" s="7" t="n">
        <v>5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65</v>
      </c>
    </row>
    <row r="2" spans="1:3">
      <c r="A2" s="4" t="s">
        <v>385</v>
      </c>
    </row>
    <row r="3" spans="1:3">
      <c r="A3" s="3" t="s">
        <v>386</v>
      </c>
    </row>
    <row r="4" spans="1:3">
      <c r="A4" s="4" t="s">
        <v>387</v>
      </c>
      <c r="B4" s="7" t="n">
        <v>1095361</v>
      </c>
      <c r="C4" s="7" t="n">
        <v>1030542</v>
      </c>
    </row>
    <row r="5" spans="1:3">
      <c r="A5" s="4" t="s">
        <v>388</v>
      </c>
      <c r="B5" s="6" t="n">
        <v>-502615</v>
      </c>
      <c r="C5" s="6" t="n">
        <v>-457311</v>
      </c>
    </row>
    <row r="6" spans="1:3">
      <c r="A6" s="4" t="s">
        <v>389</v>
      </c>
      <c r="B6" s="6" t="n">
        <v>592746</v>
      </c>
      <c r="C6" s="6" t="n">
        <v>573231</v>
      </c>
    </row>
    <row r="7" spans="1:3">
      <c r="A7" s="4" t="s">
        <v>390</v>
      </c>
    </row>
    <row r="8" spans="1:3">
      <c r="A8" s="3" t="s">
        <v>386</v>
      </c>
    </row>
    <row r="9" spans="1:3">
      <c r="A9" s="4" t="s">
        <v>387</v>
      </c>
      <c r="B9" s="6" t="n">
        <v>1950</v>
      </c>
      <c r="C9" s="6" t="n">
        <v>1950</v>
      </c>
    </row>
    <row r="10" spans="1:3">
      <c r="A10" s="4" t="s">
        <v>391</v>
      </c>
    </row>
    <row r="11" spans="1:3">
      <c r="A11" s="3" t="s">
        <v>386</v>
      </c>
    </row>
    <row r="12" spans="1:3">
      <c r="A12" s="4" t="s">
        <v>387</v>
      </c>
      <c r="B12" s="6" t="n">
        <v>751630</v>
      </c>
      <c r="C12" s="6" t="n">
        <v>697781</v>
      </c>
    </row>
    <row r="13" spans="1:3">
      <c r="A13" s="4" t="s">
        <v>392</v>
      </c>
    </row>
    <row r="14" spans="1:3">
      <c r="A14" s="3" t="s">
        <v>386</v>
      </c>
    </row>
    <row r="15" spans="1:3">
      <c r="A15" s="4" t="s">
        <v>387</v>
      </c>
      <c r="B15" s="6" t="n">
        <v>231251</v>
      </c>
      <c r="C15" s="6" t="n">
        <v>220281</v>
      </c>
    </row>
    <row r="16" spans="1:3">
      <c r="A16" s="4" t="s">
        <v>393</v>
      </c>
    </row>
    <row r="17" spans="1:3">
      <c r="A17" s="3" t="s">
        <v>386</v>
      </c>
    </row>
    <row r="18" spans="1:3">
      <c r="A18" s="4" t="s">
        <v>387</v>
      </c>
      <c r="B18" s="6" t="n">
        <v>8560</v>
      </c>
      <c r="C18" s="6" t="n">
        <v>8560</v>
      </c>
    </row>
    <row r="19" spans="1:3">
      <c r="A19" s="4" t="s">
        <v>394</v>
      </c>
    </row>
    <row r="20" spans="1:3">
      <c r="A20" s="3" t="s">
        <v>386</v>
      </c>
    </row>
    <row r="21" spans="1:3">
      <c r="A21" s="4" t="s">
        <v>387</v>
      </c>
      <c r="B21" s="7" t="n">
        <v>101970</v>
      </c>
      <c r="C21" s="7" t="n">
        <v>1019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95</v>
      </c>
      <c r="B1" s="2" t="s">
        <v>23</v>
      </c>
      <c r="D1" s="2" t="s">
        <v>1</v>
      </c>
    </row>
    <row r="2" spans="1:6">
      <c r="B2" s="2" t="s">
        <v>2</v>
      </c>
      <c r="C2" s="2" t="s">
        <v>24</v>
      </c>
      <c r="D2" s="2" t="s">
        <v>2</v>
      </c>
      <c r="E2" s="2" t="s">
        <v>24</v>
      </c>
      <c r="F2" s="2" t="s">
        <v>65</v>
      </c>
    </row>
    <row r="3" spans="1:6">
      <c r="A3" s="3" t="s">
        <v>386</v>
      </c>
    </row>
    <row r="4" spans="1:6">
      <c r="A4" s="4" t="s">
        <v>396</v>
      </c>
      <c r="B4" s="7" t="n">
        <v>358019</v>
      </c>
      <c r="D4" s="7" t="n">
        <v>358019</v>
      </c>
      <c r="F4" s="7" t="n">
        <v>351792</v>
      </c>
    </row>
    <row r="5" spans="1:6">
      <c r="A5" s="4" t="s">
        <v>397</v>
      </c>
      <c r="B5" s="6" t="n">
        <v>-254796</v>
      </c>
      <c r="D5" s="6" t="n">
        <v>-254796</v>
      </c>
      <c r="F5" s="6" t="n">
        <v>-241835</v>
      </c>
    </row>
    <row r="6" spans="1:6">
      <c r="A6" s="4" t="s">
        <v>398</v>
      </c>
      <c r="B6" s="6" t="n">
        <v>103223</v>
      </c>
      <c r="D6" s="6" t="n">
        <v>103223</v>
      </c>
      <c r="F6" s="6" t="n">
        <v>109957</v>
      </c>
    </row>
    <row r="7" spans="1:6">
      <c r="A7" s="3" t="s">
        <v>399</v>
      </c>
    </row>
    <row r="8" spans="1:6">
      <c r="A8" s="4" t="s">
        <v>400</v>
      </c>
      <c r="D8" s="6" t="n">
        <v>-7551</v>
      </c>
      <c r="E8" s="7" t="n">
        <v>-6756</v>
      </c>
    </row>
    <row r="9" spans="1:6">
      <c r="A9" s="4" t="s">
        <v>401</v>
      </c>
      <c r="D9" s="6" t="n">
        <v>-2964</v>
      </c>
      <c r="E9" s="6" t="n">
        <v>1777</v>
      </c>
    </row>
    <row r="10" spans="1:6">
      <c r="A10" s="4" t="s">
        <v>402</v>
      </c>
      <c r="B10" s="6" t="n">
        <v>23554</v>
      </c>
      <c r="C10" s="7" t="n">
        <v>25168</v>
      </c>
      <c r="D10" s="6" t="n">
        <v>61980</v>
      </c>
      <c r="E10" s="6" t="n">
        <v>83386</v>
      </c>
    </row>
    <row r="11" spans="1:6">
      <c r="A11" s="4" t="s">
        <v>403</v>
      </c>
    </row>
    <row r="12" spans="1:6">
      <c r="A12" s="3" t="s">
        <v>386</v>
      </c>
    </row>
    <row r="13" spans="1:6">
      <c r="A13" s="4" t="s">
        <v>396</v>
      </c>
      <c r="B13" s="6" t="n">
        <v>163297</v>
      </c>
      <c r="D13" s="6" t="n">
        <v>163297</v>
      </c>
      <c r="F13" s="6" t="n">
        <v>161292</v>
      </c>
    </row>
    <row r="14" spans="1:6">
      <c r="A14" s="4" t="s">
        <v>404</v>
      </c>
    </row>
    <row r="15" spans="1:6">
      <c r="A15" s="3" t="s">
        <v>386</v>
      </c>
    </row>
    <row r="16" spans="1:6">
      <c r="A16" s="4" t="s">
        <v>396</v>
      </c>
      <c r="B16" s="6" t="n">
        <v>174279</v>
      </c>
      <c r="D16" s="6" t="n">
        <v>174279</v>
      </c>
      <c r="F16" s="6" t="n">
        <v>173580</v>
      </c>
    </row>
    <row r="17" spans="1:6">
      <c r="A17" s="4" t="s">
        <v>405</v>
      </c>
    </row>
    <row r="18" spans="1:6">
      <c r="A18" s="3" t="s">
        <v>386</v>
      </c>
    </row>
    <row r="19" spans="1:6">
      <c r="A19" s="4" t="s">
        <v>396</v>
      </c>
      <c r="B19" s="6" t="n">
        <v>11740</v>
      </c>
      <c r="D19" s="6" t="n">
        <v>11740</v>
      </c>
      <c r="F19" s="6" t="n">
        <v>11740</v>
      </c>
    </row>
    <row r="20" spans="1:6">
      <c r="A20" s="4" t="s">
        <v>406</v>
      </c>
    </row>
    <row r="21" spans="1:6">
      <c r="A21" s="3" t="s">
        <v>386</v>
      </c>
    </row>
    <row r="22" spans="1:6">
      <c r="A22" s="4" t="s">
        <v>396</v>
      </c>
      <c r="B22" s="6" t="n">
        <v>6666</v>
      </c>
      <c r="D22" s="6" t="n">
        <v>6666</v>
      </c>
      <c r="F22" s="6" t="n">
        <v>2615</v>
      </c>
    </row>
    <row r="23" spans="1:6">
      <c r="A23" s="4" t="s">
        <v>407</v>
      </c>
    </row>
    <row r="24" spans="1:6">
      <c r="A24" s="3" t="s">
        <v>386</v>
      </c>
    </row>
    <row r="25" spans="1:6">
      <c r="A25" s="4" t="s">
        <v>396</v>
      </c>
      <c r="B25" s="6" t="n">
        <v>513</v>
      </c>
      <c r="D25" s="6" t="n">
        <v>513</v>
      </c>
      <c r="F25" s="6" t="n">
        <v>435</v>
      </c>
    </row>
    <row r="26" spans="1:6">
      <c r="A26" s="4" t="s">
        <v>408</v>
      </c>
    </row>
    <row r="27" spans="1:6">
      <c r="A27" s="3" t="s">
        <v>386</v>
      </c>
    </row>
    <row r="28" spans="1:6">
      <c r="A28" s="4" t="s">
        <v>396</v>
      </c>
      <c r="B28" s="6" t="n">
        <v>148</v>
      </c>
      <c r="D28" s="6" t="n">
        <v>148</v>
      </c>
      <c r="F28" s="6" t="n">
        <v>148</v>
      </c>
    </row>
    <row r="29" spans="1:6">
      <c r="A29" s="4" t="s">
        <v>409</v>
      </c>
    </row>
    <row r="30" spans="1:6">
      <c r="A30" s="3" t="s">
        <v>386</v>
      </c>
    </row>
    <row r="31" spans="1:6">
      <c r="A31" s="4" t="s">
        <v>396</v>
      </c>
      <c r="B31" s="7" t="n">
        <v>1376</v>
      </c>
      <c r="D31" s="6" t="n">
        <v>1376</v>
      </c>
      <c r="F31" s="7" t="n">
        <v>1982</v>
      </c>
    </row>
    <row r="32" spans="1:6">
      <c r="A32" s="4" t="s">
        <v>410</v>
      </c>
    </row>
    <row r="33" spans="1:6">
      <c r="A33" s="3" t="s">
        <v>399</v>
      </c>
    </row>
    <row r="34" spans="1:6">
      <c r="A34" s="4" t="s">
        <v>126</v>
      </c>
      <c r="D34" s="6" t="n">
        <v>72495</v>
      </c>
      <c r="E34" s="6" t="n">
        <v>88319</v>
      </c>
    </row>
    <row r="35" spans="1:6">
      <c r="A35" s="4" t="s">
        <v>411</v>
      </c>
    </row>
    <row r="36" spans="1:6">
      <c r="A36" s="3" t="s">
        <v>399</v>
      </c>
    </row>
    <row r="37" spans="1:6">
      <c r="A37" s="4" t="s">
        <v>126</v>
      </c>
      <c r="D37" s="6" t="n">
        <v>60345</v>
      </c>
      <c r="E37" s="6" t="n">
        <v>70172</v>
      </c>
    </row>
    <row r="38" spans="1:6">
      <c r="A38" s="4" t="s">
        <v>412</v>
      </c>
    </row>
    <row r="39" spans="1:6">
      <c r="A39" s="3" t="s">
        <v>399</v>
      </c>
    </row>
    <row r="40" spans="1:6">
      <c r="A40" s="4" t="s">
        <v>126</v>
      </c>
      <c r="D40" s="6" t="n">
        <v>11508</v>
      </c>
      <c r="E40" s="6" t="n">
        <v>13548</v>
      </c>
    </row>
    <row r="41" spans="1:6">
      <c r="A41" s="4" t="s">
        <v>413</v>
      </c>
    </row>
    <row r="42" spans="1:6">
      <c r="A42" s="3" t="s">
        <v>399</v>
      </c>
    </row>
    <row r="43" spans="1:6">
      <c r="A43" s="4" t="s">
        <v>126</v>
      </c>
      <c r="D43" s="6" t="n">
        <v>642</v>
      </c>
      <c r="E43" s="6" t="n">
        <v>4599</v>
      </c>
    </row>
    <row r="44" spans="1:6">
      <c r="A44" s="4" t="s">
        <v>414</v>
      </c>
    </row>
    <row r="45" spans="1:6">
      <c r="A45" s="3" t="s">
        <v>399</v>
      </c>
    </row>
    <row r="46" spans="1:6">
      <c r="A46" s="4" t="s">
        <v>126</v>
      </c>
      <c r="D46" s="7" t="n">
        <v>0</v>
      </c>
      <c r="E46" s="7" t="n">
        <v>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39"/>
  </cols>
  <sheetData>
    <row r="1" spans="1:2">
      <c r="A1" s="1" t="s">
        <v>415</v>
      </c>
      <c r="B1" s="2" t="s">
        <v>1</v>
      </c>
    </row>
    <row r="2" spans="1:2">
      <c r="B2" s="2" t="s">
        <v>416</v>
      </c>
    </row>
    <row r="3" spans="1:2">
      <c r="A3" s="3" t="s">
        <v>417</v>
      </c>
    </row>
    <row r="4" spans="1:2">
      <c r="A4" s="4" t="s">
        <v>418</v>
      </c>
      <c r="B4" s="6" t="n">
        <v>5</v>
      </c>
    </row>
    <row r="5" spans="1:2">
      <c r="A5" s="4" t="s">
        <v>419</v>
      </c>
    </row>
    <row r="6" spans="1:2">
      <c r="A6" s="3" t="s">
        <v>417</v>
      </c>
    </row>
    <row r="7" spans="1:2">
      <c r="A7" s="4" t="s">
        <v>420</v>
      </c>
      <c r="B7"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1</v>
      </c>
      <c r="B1" s="2" t="s">
        <v>23</v>
      </c>
      <c r="D1" s="2" t="s">
        <v>1</v>
      </c>
    </row>
    <row r="2" spans="1:7">
      <c r="B2" s="2" t="s">
        <v>2</v>
      </c>
      <c r="C2" s="2" t="s">
        <v>24</v>
      </c>
      <c r="D2" s="2" t="s">
        <v>2</v>
      </c>
      <c r="E2" s="2" t="s">
        <v>24</v>
      </c>
      <c r="F2" s="2" t="s">
        <v>65</v>
      </c>
      <c r="G2" s="2" t="s">
        <v>422</v>
      </c>
    </row>
    <row r="3" spans="1:7">
      <c r="A3" s="3" t="s">
        <v>417</v>
      </c>
    </row>
    <row r="4" spans="1:7">
      <c r="A4" s="4" t="s">
        <v>423</v>
      </c>
      <c r="B4" s="7" t="n">
        <v>196617</v>
      </c>
      <c r="C4" s="7" t="n">
        <v>168441</v>
      </c>
      <c r="D4" s="7" t="n">
        <v>495938</v>
      </c>
      <c r="E4" s="7" t="n">
        <v>554345</v>
      </c>
    </row>
    <row r="5" spans="1:7">
      <c r="A5" s="4" t="s">
        <v>30</v>
      </c>
      <c r="B5" s="6" t="n">
        <v>151758</v>
      </c>
      <c r="C5" s="6" t="n">
        <v>147932</v>
      </c>
      <c r="D5" s="6" t="n">
        <v>397324</v>
      </c>
      <c r="E5" s="6" t="n">
        <v>445750</v>
      </c>
    </row>
    <row r="6" spans="1:7">
      <c r="A6" s="4" t="s">
        <v>32</v>
      </c>
      <c r="B6" s="6" t="n">
        <v>17771</v>
      </c>
      <c r="C6" s="6" t="n">
        <v>15362</v>
      </c>
      <c r="D6" s="6" t="n">
        <v>55742</v>
      </c>
      <c r="E6" s="6" t="n">
        <v>49681</v>
      </c>
    </row>
    <row r="7" spans="1:7">
      <c r="A7" s="4" t="s">
        <v>424</v>
      </c>
      <c r="B7" s="6" t="n">
        <v>8692</v>
      </c>
      <c r="C7" s="6" t="n">
        <v>8911</v>
      </c>
      <c r="D7" s="6" t="n">
        <v>25300</v>
      </c>
      <c r="E7" s="6" t="n">
        <v>27652</v>
      </c>
    </row>
    <row r="8" spans="1:7">
      <c r="A8" s="4" t="s">
        <v>46</v>
      </c>
      <c r="B8" s="6" t="n">
        <v>1213</v>
      </c>
      <c r="C8" s="6" t="n">
        <v>766</v>
      </c>
      <c r="D8" s="6" t="n">
        <v>2883</v>
      </c>
      <c r="E8" s="6" t="n">
        <v>2192</v>
      </c>
    </row>
    <row r="9" spans="1:7">
      <c r="A9" s="4" t="s">
        <v>425</v>
      </c>
      <c r="B9" s="6" t="n">
        <v>3958</v>
      </c>
      <c r="C9" s="6" t="n">
        <v>5097</v>
      </c>
      <c r="D9" s="6" t="n">
        <v>12207</v>
      </c>
      <c r="E9" s="6" t="n">
        <v>15713</v>
      </c>
    </row>
    <row r="10" spans="1:7">
      <c r="A10" s="4" t="s">
        <v>426</v>
      </c>
      <c r="E10" s="6" t="n">
        <v>10485</v>
      </c>
    </row>
    <row r="11" spans="1:7">
      <c r="A11" s="4" t="s">
        <v>263</v>
      </c>
      <c r="B11" s="6" t="n">
        <v>0</v>
      </c>
      <c r="C11" s="6" t="n">
        <v>0</v>
      </c>
      <c r="D11" s="6" t="n">
        <v>0</v>
      </c>
      <c r="E11" s="6" t="n">
        <v>46772</v>
      </c>
    </row>
    <row r="12" spans="1:7">
      <c r="A12" s="4" t="s">
        <v>49</v>
      </c>
      <c r="B12" s="6" t="n">
        <v>15741</v>
      </c>
      <c r="C12" s="6" t="n">
        <v>-14493</v>
      </c>
      <c r="D12" s="6" t="n">
        <v>5819</v>
      </c>
      <c r="E12" s="6" t="n">
        <v>-36287</v>
      </c>
    </row>
    <row r="13" spans="1:7">
      <c r="A13" s="4" t="s">
        <v>126</v>
      </c>
      <c r="B13" s="6" t="n">
        <v>23554</v>
      </c>
      <c r="C13" s="6" t="n">
        <v>25168</v>
      </c>
      <c r="D13" s="6" t="n">
        <v>61980</v>
      </c>
      <c r="E13" s="6" t="n">
        <v>83386</v>
      </c>
    </row>
    <row r="14" spans="1:7">
      <c r="A14" s="4" t="s">
        <v>78</v>
      </c>
      <c r="B14" s="6" t="n">
        <v>1307910</v>
      </c>
      <c r="C14" s="6" t="n">
        <v>1317187</v>
      </c>
      <c r="D14" s="6" t="n">
        <v>1307910</v>
      </c>
      <c r="E14" s="6" t="n">
        <v>1317187</v>
      </c>
      <c r="F14" s="7" t="n">
        <v>1278389</v>
      </c>
    </row>
    <row r="15" spans="1:7">
      <c r="A15" s="4" t="s">
        <v>67</v>
      </c>
      <c r="B15" s="6" t="n">
        <v>112967</v>
      </c>
      <c r="C15" s="6" t="n">
        <v>133956</v>
      </c>
      <c r="D15" s="6" t="n">
        <v>112967</v>
      </c>
      <c r="E15" s="6" t="n">
        <v>133956</v>
      </c>
      <c r="F15" s="7" t="n">
        <v>147336</v>
      </c>
      <c r="G15" s="7" t="n">
        <v>280286</v>
      </c>
    </row>
    <row r="16" spans="1:7">
      <c r="A16" s="4" t="s">
        <v>427</v>
      </c>
    </row>
    <row r="17" spans="1:7">
      <c r="A17" s="3" t="s">
        <v>417</v>
      </c>
    </row>
    <row r="18" spans="1:7">
      <c r="A18" s="4" t="s">
        <v>423</v>
      </c>
      <c r="B18" s="6" t="n">
        <v>106926</v>
      </c>
      <c r="C18" s="6" t="n">
        <v>86359</v>
      </c>
      <c r="D18" s="6" t="n">
        <v>299123</v>
      </c>
      <c r="E18" s="6" t="n">
        <v>331065</v>
      </c>
    </row>
    <row r="19" spans="1:7">
      <c r="A19" s="4" t="s">
        <v>30</v>
      </c>
      <c r="B19" s="6" t="n">
        <v>65580</v>
      </c>
      <c r="C19" s="6" t="n">
        <v>69004</v>
      </c>
      <c r="D19" s="6" t="n">
        <v>208612</v>
      </c>
      <c r="E19" s="6" t="n">
        <v>229676</v>
      </c>
    </row>
    <row r="20" spans="1:7">
      <c r="A20" s="4" t="s">
        <v>32</v>
      </c>
      <c r="B20" s="6" t="n">
        <v>17587</v>
      </c>
      <c r="C20" s="6" t="n">
        <v>15132</v>
      </c>
      <c r="D20" s="6" t="n">
        <v>55173</v>
      </c>
      <c r="E20" s="6" t="n">
        <v>48943</v>
      </c>
    </row>
    <row r="21" spans="1:7">
      <c r="A21" s="4" t="s">
        <v>424</v>
      </c>
      <c r="B21" s="6" t="n">
        <v>0</v>
      </c>
      <c r="C21" s="6" t="n">
        <v>0</v>
      </c>
      <c r="D21" s="6" t="n">
        <v>0</v>
      </c>
      <c r="E21" s="6" t="n">
        <v>0</v>
      </c>
    </row>
    <row r="22" spans="1:7">
      <c r="A22" s="4" t="s">
        <v>46</v>
      </c>
      <c r="B22" s="6" t="n">
        <v>0</v>
      </c>
      <c r="C22" s="6" t="n">
        <v>0</v>
      </c>
      <c r="D22" s="6" t="n">
        <v>0</v>
      </c>
      <c r="E22" s="6" t="n">
        <v>0</v>
      </c>
    </row>
    <row r="23" spans="1:7">
      <c r="A23" s="4" t="s">
        <v>425</v>
      </c>
      <c r="B23" s="6" t="n">
        <v>0</v>
      </c>
      <c r="C23" s="6" t="n">
        <v>0</v>
      </c>
      <c r="D23" s="6" t="n">
        <v>0</v>
      </c>
      <c r="E23" s="6" t="n">
        <v>0</v>
      </c>
    </row>
    <row r="24" spans="1:7">
      <c r="A24" s="4" t="s">
        <v>426</v>
      </c>
      <c r="E24" s="6" t="n">
        <v>52446</v>
      </c>
    </row>
    <row r="25" spans="1:7">
      <c r="A25" s="4" t="s">
        <v>263</v>
      </c>
      <c r="E25" s="6" t="n">
        <v>0</v>
      </c>
    </row>
    <row r="26" spans="1:7">
      <c r="A26" s="4" t="s">
        <v>49</v>
      </c>
      <c r="B26" s="6" t="n">
        <v>23759</v>
      </c>
      <c r="C26" s="6" t="n">
        <v>2224</v>
      </c>
      <c r="D26" s="6" t="n">
        <v>35338</v>
      </c>
      <c r="E26" s="6" t="n">
        <v>52446</v>
      </c>
    </row>
    <row r="27" spans="1:7">
      <c r="A27" s="4" t="s">
        <v>126</v>
      </c>
      <c r="B27" s="6" t="n">
        <v>23557</v>
      </c>
      <c r="C27" s="6" t="n">
        <v>24661</v>
      </c>
      <c r="D27" s="6" t="n">
        <v>61410</v>
      </c>
      <c r="E27" s="6" t="n">
        <v>77370</v>
      </c>
    </row>
    <row r="28" spans="1:7">
      <c r="A28" s="4" t="s">
        <v>78</v>
      </c>
      <c r="B28" s="6" t="n">
        <v>624814</v>
      </c>
      <c r="C28" s="6" t="n">
        <v>608198</v>
      </c>
      <c r="D28" s="6" t="n">
        <v>624814</v>
      </c>
      <c r="E28" s="6" t="n">
        <v>608198</v>
      </c>
    </row>
    <row r="29" spans="1:7">
      <c r="A29" s="4" t="s">
        <v>428</v>
      </c>
    </row>
    <row r="30" spans="1:7">
      <c r="A30" s="3" t="s">
        <v>417</v>
      </c>
    </row>
    <row r="31" spans="1:7">
      <c r="A31" s="4" t="s">
        <v>423</v>
      </c>
      <c r="B31" s="6" t="n">
        <v>89591</v>
      </c>
      <c r="C31" s="6" t="n">
        <v>81982</v>
      </c>
      <c r="D31" s="6" t="n">
        <v>196515</v>
      </c>
      <c r="E31" s="6" t="n">
        <v>222980</v>
      </c>
    </row>
    <row r="32" spans="1:7">
      <c r="A32" s="4" t="s">
        <v>30</v>
      </c>
      <c r="B32" s="6" t="n">
        <v>86178</v>
      </c>
      <c r="C32" s="6" t="n">
        <v>78928</v>
      </c>
      <c r="D32" s="6" t="n">
        <v>188712</v>
      </c>
      <c r="E32" s="6" t="n">
        <v>216074</v>
      </c>
    </row>
    <row r="33" spans="1:7">
      <c r="A33" s="4" t="s">
        <v>32</v>
      </c>
      <c r="B33" s="6" t="n">
        <v>184</v>
      </c>
      <c r="C33" s="6" t="n">
        <v>230</v>
      </c>
      <c r="D33" s="6" t="n">
        <v>569</v>
      </c>
      <c r="E33" s="6" t="n">
        <v>738</v>
      </c>
    </row>
    <row r="34" spans="1:7">
      <c r="A34" s="4" t="s">
        <v>424</v>
      </c>
      <c r="B34" s="6" t="n">
        <v>0</v>
      </c>
      <c r="C34" s="6" t="n">
        <v>0</v>
      </c>
      <c r="D34" s="6" t="n">
        <v>0</v>
      </c>
      <c r="E34" s="6" t="n">
        <v>0</v>
      </c>
    </row>
    <row r="35" spans="1:7">
      <c r="A35" s="4" t="s">
        <v>46</v>
      </c>
      <c r="B35" s="6" t="n">
        <v>617</v>
      </c>
      <c r="C35" s="6" t="n">
        <v>437</v>
      </c>
      <c r="D35" s="6" t="n">
        <v>1376</v>
      </c>
      <c r="E35" s="6" t="n">
        <v>1256</v>
      </c>
    </row>
    <row r="36" spans="1:7">
      <c r="A36" s="4" t="s">
        <v>425</v>
      </c>
      <c r="B36" s="6" t="n">
        <v>0</v>
      </c>
      <c r="C36" s="6" t="n">
        <v>0</v>
      </c>
      <c r="D36" s="6" t="n">
        <v>0</v>
      </c>
      <c r="E36" s="6" t="n">
        <v>0</v>
      </c>
    </row>
    <row r="37" spans="1:7">
      <c r="A37" s="4" t="s">
        <v>426</v>
      </c>
      <c r="E37" s="6" t="n">
        <v>7424</v>
      </c>
    </row>
    <row r="38" spans="1:7">
      <c r="A38" s="4" t="s">
        <v>263</v>
      </c>
      <c r="E38" s="6" t="n">
        <v>0</v>
      </c>
    </row>
    <row r="39" spans="1:7">
      <c r="A39" s="4" t="s">
        <v>49</v>
      </c>
      <c r="B39" s="6" t="n">
        <v>3876</v>
      </c>
      <c r="C39" s="6" t="n">
        <v>3261</v>
      </c>
      <c r="D39" s="6" t="n">
        <v>8611</v>
      </c>
      <c r="E39" s="6" t="n">
        <v>7424</v>
      </c>
    </row>
    <row r="40" spans="1:7">
      <c r="A40" s="4" t="s">
        <v>126</v>
      </c>
      <c r="B40" s="6" t="n">
        <v>4</v>
      </c>
      <c r="C40" s="6" t="n">
        <v>57</v>
      </c>
      <c r="D40" s="6" t="n">
        <v>14</v>
      </c>
      <c r="E40" s="6" t="n">
        <v>221</v>
      </c>
    </row>
    <row r="41" spans="1:7">
      <c r="A41" s="4" t="s">
        <v>78</v>
      </c>
      <c r="B41" s="6" t="n">
        <v>88153</v>
      </c>
      <c r="C41" s="6" t="n">
        <v>70113</v>
      </c>
      <c r="D41" s="6" t="n">
        <v>88153</v>
      </c>
      <c r="E41" s="6" t="n">
        <v>70113</v>
      </c>
    </row>
    <row r="42" spans="1:7">
      <c r="A42" s="4" t="s">
        <v>429</v>
      </c>
    </row>
    <row r="43" spans="1:7">
      <c r="A43" s="3" t="s">
        <v>417</v>
      </c>
    </row>
    <row r="44" spans="1:7">
      <c r="A44" s="4" t="s">
        <v>423</v>
      </c>
      <c r="B44" s="6" t="n">
        <v>0</v>
      </c>
      <c r="C44" s="6" t="n">
        <v>0</v>
      </c>
      <c r="D44" s="6" t="n">
        <v>0</v>
      </c>
      <c r="E44" s="6" t="n">
        <v>0</v>
      </c>
    </row>
    <row r="45" spans="1:7">
      <c r="A45" s="4" t="s">
        <v>30</v>
      </c>
      <c r="B45" s="6" t="n">
        <v>0</v>
      </c>
      <c r="C45" s="6" t="n">
        <v>0</v>
      </c>
      <c r="D45" s="6" t="n">
        <v>0</v>
      </c>
      <c r="E45" s="6" t="n">
        <v>0</v>
      </c>
    </row>
    <row r="46" spans="1:7">
      <c r="A46" s="4" t="s">
        <v>32</v>
      </c>
      <c r="B46" s="6" t="n">
        <v>0</v>
      </c>
      <c r="C46" s="6" t="n">
        <v>0</v>
      </c>
      <c r="D46" s="6" t="n">
        <v>0</v>
      </c>
      <c r="E46" s="6" t="n">
        <v>0</v>
      </c>
    </row>
    <row r="47" spans="1:7">
      <c r="A47" s="4" t="s">
        <v>424</v>
      </c>
      <c r="B47" s="6" t="n">
        <v>204</v>
      </c>
      <c r="C47" s="6" t="n">
        <v>275</v>
      </c>
      <c r="D47" s="6" t="n">
        <v>543</v>
      </c>
      <c r="E47" s="6" t="n">
        <v>790</v>
      </c>
    </row>
    <row r="48" spans="1:7">
      <c r="A48" s="4" t="s">
        <v>46</v>
      </c>
      <c r="B48" s="6" t="n">
        <v>1</v>
      </c>
      <c r="C48" s="6" t="n">
        <v>1</v>
      </c>
      <c r="D48" s="6" t="n">
        <v>2</v>
      </c>
      <c r="E48" s="6" t="n">
        <v>7</v>
      </c>
    </row>
    <row r="49" spans="1:7">
      <c r="A49" s="4" t="s">
        <v>425</v>
      </c>
      <c r="B49" s="6" t="n">
        <v>0</v>
      </c>
      <c r="C49" s="6" t="n">
        <v>0</v>
      </c>
      <c r="D49" s="6" t="n">
        <v>0</v>
      </c>
      <c r="E49" s="6" t="n">
        <v>0</v>
      </c>
    </row>
    <row r="50" spans="1:7">
      <c r="A50" s="4" t="s">
        <v>426</v>
      </c>
      <c r="E50" s="6" t="n">
        <v>-1364</v>
      </c>
    </row>
    <row r="51" spans="1:7">
      <c r="A51" s="4" t="s">
        <v>263</v>
      </c>
      <c r="E51" s="6" t="n">
        <v>46772</v>
      </c>
    </row>
    <row r="52" spans="1:7">
      <c r="A52" s="4" t="s">
        <v>49</v>
      </c>
      <c r="B52" s="6" t="n">
        <v>-353</v>
      </c>
      <c r="C52" s="6" t="n">
        <v>-577</v>
      </c>
      <c r="D52" s="6" t="n">
        <v>-740</v>
      </c>
      <c r="E52" s="6" t="n">
        <v>-48136</v>
      </c>
    </row>
    <row r="53" spans="1:7">
      <c r="A53" s="4" t="s">
        <v>126</v>
      </c>
      <c r="B53" s="6" t="n">
        <v>0</v>
      </c>
      <c r="C53" s="6" t="n">
        <v>0</v>
      </c>
      <c r="D53" s="6" t="n">
        <v>0</v>
      </c>
      <c r="E53" s="6" t="n">
        <v>0</v>
      </c>
    </row>
    <row r="54" spans="1:7">
      <c r="A54" s="4" t="s">
        <v>78</v>
      </c>
      <c r="B54" s="6" t="n">
        <v>25549</v>
      </c>
      <c r="C54" s="6" t="n">
        <v>27078</v>
      </c>
      <c r="D54" s="6" t="n">
        <v>25549</v>
      </c>
      <c r="E54" s="6" t="n">
        <v>27078</v>
      </c>
    </row>
    <row r="55" spans="1:7">
      <c r="A55" s="4" t="s">
        <v>67</v>
      </c>
      <c r="C55" s="6" t="n">
        <v>17100</v>
      </c>
      <c r="E55" s="6" t="n">
        <v>17100</v>
      </c>
    </row>
    <row r="56" spans="1:7">
      <c r="A56" s="4" t="s">
        <v>430</v>
      </c>
    </row>
    <row r="57" spans="1:7">
      <c r="A57" s="3" t="s">
        <v>417</v>
      </c>
    </row>
    <row r="58" spans="1:7">
      <c r="A58" s="4" t="s">
        <v>423</v>
      </c>
      <c r="B58" s="6" t="n">
        <v>0</v>
      </c>
      <c r="C58" s="6" t="n">
        <v>0</v>
      </c>
      <c r="D58" s="6" t="n">
        <v>0</v>
      </c>
      <c r="E58" s="6" t="n">
        <v>0</v>
      </c>
    </row>
    <row r="59" spans="1:7">
      <c r="A59" s="4" t="s">
        <v>30</v>
      </c>
      <c r="B59" s="6" t="n">
        <v>0</v>
      </c>
      <c r="C59" s="6" t="n">
        <v>0</v>
      </c>
      <c r="D59" s="6" t="n">
        <v>0</v>
      </c>
      <c r="E59" s="6" t="n">
        <v>0</v>
      </c>
    </row>
    <row r="60" spans="1:7">
      <c r="A60" s="4" t="s">
        <v>32</v>
      </c>
      <c r="B60" s="6" t="n">
        <v>0</v>
      </c>
      <c r="C60" s="6" t="n">
        <v>0</v>
      </c>
      <c r="D60" s="6" t="n">
        <v>0</v>
      </c>
      <c r="E60" s="6" t="n">
        <v>0</v>
      </c>
    </row>
    <row r="61" spans="1:7">
      <c r="A61" s="4" t="s">
        <v>424</v>
      </c>
      <c r="B61" s="6" t="n">
        <v>381</v>
      </c>
      <c r="C61" s="6" t="n">
        <v>100</v>
      </c>
      <c r="D61" s="6" t="n">
        <v>1064</v>
      </c>
      <c r="E61" s="6" t="n">
        <v>454</v>
      </c>
    </row>
    <row r="62" spans="1:7">
      <c r="A62" s="4" t="s">
        <v>46</v>
      </c>
      <c r="B62" s="6" t="n">
        <v>0</v>
      </c>
      <c r="C62" s="6" t="n">
        <v>4</v>
      </c>
      <c r="D62" s="6" t="n">
        <v>1</v>
      </c>
      <c r="E62" s="6" t="n">
        <v>23</v>
      </c>
    </row>
    <row r="63" spans="1:7">
      <c r="A63" s="4" t="s">
        <v>425</v>
      </c>
      <c r="B63" s="6" t="n">
        <v>0</v>
      </c>
      <c r="C63" s="6" t="n">
        <v>0</v>
      </c>
      <c r="D63" s="6" t="n">
        <v>0</v>
      </c>
      <c r="E63" s="6" t="n">
        <v>0</v>
      </c>
    </row>
    <row r="64" spans="1:7">
      <c r="A64" s="4" t="s">
        <v>426</v>
      </c>
      <c r="E64" s="6" t="n">
        <v>-1216</v>
      </c>
    </row>
    <row r="65" spans="1:7">
      <c r="A65" s="4" t="s">
        <v>263</v>
      </c>
      <c r="E65" s="6" t="n">
        <v>0</v>
      </c>
    </row>
    <row r="66" spans="1:7">
      <c r="A66" s="4" t="s">
        <v>49</v>
      </c>
      <c r="B66" s="6" t="n">
        <v>-258</v>
      </c>
      <c r="C66" s="6" t="n">
        <v>-339</v>
      </c>
      <c r="D66" s="6" t="n">
        <v>-2886</v>
      </c>
      <c r="E66" s="6" t="n">
        <v>-1216</v>
      </c>
    </row>
    <row r="67" spans="1:7">
      <c r="A67" s="4" t="s">
        <v>126</v>
      </c>
      <c r="B67" s="6" t="n">
        <v>0</v>
      </c>
      <c r="C67" s="6" t="n">
        <v>0</v>
      </c>
      <c r="D67" s="6" t="n">
        <v>0</v>
      </c>
      <c r="E67" s="6" t="n">
        <v>46</v>
      </c>
    </row>
    <row r="68" spans="1:7">
      <c r="A68" s="4" t="s">
        <v>78</v>
      </c>
      <c r="B68" s="6" t="n">
        <v>103351</v>
      </c>
      <c r="C68" s="6" t="n">
        <v>104265</v>
      </c>
      <c r="D68" s="6" t="n">
        <v>103351</v>
      </c>
      <c r="E68" s="6" t="n">
        <v>104265</v>
      </c>
    </row>
    <row r="69" spans="1:7">
      <c r="A69" s="4" t="s">
        <v>431</v>
      </c>
    </row>
    <row r="70" spans="1:7">
      <c r="A70" s="3" t="s">
        <v>417</v>
      </c>
    </row>
    <row r="71" spans="1:7">
      <c r="A71" s="4" t="s">
        <v>423</v>
      </c>
      <c r="B71" s="6" t="n">
        <v>100</v>
      </c>
      <c r="C71" s="6" t="n">
        <v>100</v>
      </c>
      <c r="D71" s="6" t="n">
        <v>300</v>
      </c>
      <c r="E71" s="6" t="n">
        <v>300</v>
      </c>
    </row>
    <row r="72" spans="1:7">
      <c r="A72" s="4" t="s">
        <v>30</v>
      </c>
      <c r="B72" s="6" t="n">
        <v>0</v>
      </c>
      <c r="C72" s="6" t="n">
        <v>0</v>
      </c>
      <c r="D72" s="6" t="n">
        <v>0</v>
      </c>
      <c r="E72" s="6" t="n">
        <v>0</v>
      </c>
    </row>
    <row r="73" spans="1:7">
      <c r="A73" s="4" t="s">
        <v>32</v>
      </c>
      <c r="B73" s="6" t="n">
        <v>0</v>
      </c>
      <c r="C73" s="6" t="n">
        <v>0</v>
      </c>
      <c r="D73" s="6" t="n">
        <v>0</v>
      </c>
      <c r="E73" s="6" t="n">
        <v>0</v>
      </c>
    </row>
    <row r="74" spans="1:7">
      <c r="A74" s="4" t="s">
        <v>424</v>
      </c>
      <c r="B74" s="6" t="n">
        <v>8107</v>
      </c>
      <c r="C74" s="6" t="n">
        <v>8536</v>
      </c>
      <c r="D74" s="6" t="n">
        <v>23693</v>
      </c>
      <c r="E74" s="6" t="n">
        <v>26408</v>
      </c>
    </row>
    <row r="75" spans="1:7">
      <c r="A75" s="4" t="s">
        <v>46</v>
      </c>
      <c r="B75" s="6" t="n">
        <v>595</v>
      </c>
      <c r="C75" s="6" t="n">
        <v>324</v>
      </c>
      <c r="D75" s="6" t="n">
        <v>1504</v>
      </c>
      <c r="E75" s="6" t="n">
        <v>906</v>
      </c>
    </row>
    <row r="76" spans="1:7">
      <c r="A76" s="4" t="s">
        <v>425</v>
      </c>
      <c r="B76" s="6" t="n">
        <v>3958</v>
      </c>
      <c r="C76" s="6" t="n">
        <v>5097</v>
      </c>
      <c r="D76" s="6" t="n">
        <v>12207</v>
      </c>
      <c r="E76" s="6" t="n">
        <v>15713</v>
      </c>
    </row>
    <row r="77" spans="1:7">
      <c r="A77" s="4" t="s">
        <v>426</v>
      </c>
      <c r="E77" s="6" t="n">
        <v>-46805</v>
      </c>
    </row>
    <row r="78" spans="1:7">
      <c r="A78" s="4" t="s">
        <v>263</v>
      </c>
      <c r="E78" s="6" t="n">
        <v>0</v>
      </c>
    </row>
    <row r="79" spans="1:7">
      <c r="A79" s="4" t="s">
        <v>49</v>
      </c>
      <c r="B79" s="6" t="n">
        <v>-11283</v>
      </c>
      <c r="C79" s="6" t="n">
        <v>-19062</v>
      </c>
      <c r="D79" s="6" t="n">
        <v>-34504</v>
      </c>
      <c r="E79" s="6" t="n">
        <v>-46805</v>
      </c>
    </row>
    <row r="80" spans="1:7">
      <c r="A80" s="4" t="s">
        <v>126</v>
      </c>
      <c r="B80" s="6" t="n">
        <v>-7</v>
      </c>
      <c r="C80" s="6" t="n">
        <v>450</v>
      </c>
      <c r="D80" s="6" t="n">
        <v>556</v>
      </c>
      <c r="E80" s="6" t="n">
        <v>5749</v>
      </c>
    </row>
    <row r="81" spans="1:7">
      <c r="A81" s="4" t="s">
        <v>78</v>
      </c>
      <c r="B81" s="7" t="n">
        <v>466043</v>
      </c>
      <c r="C81" s="7" t="n">
        <v>507533</v>
      </c>
      <c r="D81" s="7" t="n">
        <v>466043</v>
      </c>
      <c r="E81" s="7" t="n">
        <v>5075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112</v>
      </c>
      <c r="B4" s="7" t="n">
        <v>3452</v>
      </c>
      <c r="C4" s="7" t="n">
        <v>-28160</v>
      </c>
    </row>
    <row r="5" spans="1:3">
      <c r="A5" s="3" t="s">
        <v>113</v>
      </c>
    </row>
    <row r="6" spans="1:3">
      <c r="A6" s="4" t="s">
        <v>32</v>
      </c>
      <c r="B6" s="6" t="n">
        <v>55742</v>
      </c>
      <c r="C6" s="6" t="n">
        <v>49681</v>
      </c>
    </row>
    <row r="7" spans="1:3">
      <c r="A7" s="4" t="s">
        <v>38</v>
      </c>
      <c r="B7" s="6" t="n">
        <v>-678</v>
      </c>
      <c r="C7" s="6" t="n">
        <v>0</v>
      </c>
    </row>
    <row r="8" spans="1:3">
      <c r="A8" s="4" t="s">
        <v>39</v>
      </c>
      <c r="B8" s="6" t="n">
        <v>0</v>
      </c>
      <c r="C8" s="6" t="n">
        <v>204</v>
      </c>
    </row>
    <row r="9" spans="1:3">
      <c r="A9" s="4" t="s">
        <v>45</v>
      </c>
      <c r="B9" s="6" t="n">
        <v>0</v>
      </c>
      <c r="C9" s="6" t="n">
        <v>4010</v>
      </c>
    </row>
    <row r="10" spans="1:3">
      <c r="A10" s="4" t="s">
        <v>40</v>
      </c>
      <c r="B10" s="6" t="n">
        <v>0</v>
      </c>
      <c r="C10" s="6" t="n">
        <v>46772</v>
      </c>
    </row>
    <row r="11" spans="1:3">
      <c r="A11" s="4" t="s">
        <v>114</v>
      </c>
      <c r="B11" s="6" t="n">
        <v>1772</v>
      </c>
      <c r="C11" s="6" t="n">
        <v>1688</v>
      </c>
    </row>
    <row r="12" spans="1:3">
      <c r="A12" s="4" t="s">
        <v>115</v>
      </c>
      <c r="B12" s="6" t="n">
        <v>-72</v>
      </c>
      <c r="C12" s="6" t="n">
        <v>-216</v>
      </c>
    </row>
    <row r="13" spans="1:3">
      <c r="A13" s="4" t="s">
        <v>48</v>
      </c>
      <c r="B13" s="6" t="n">
        <v>-1660</v>
      </c>
      <c r="C13" s="6" t="n">
        <v>-149</v>
      </c>
    </row>
    <row r="14" spans="1:3">
      <c r="A14" s="4" t="s">
        <v>88</v>
      </c>
      <c r="B14" s="6" t="n">
        <v>-2103</v>
      </c>
      <c r="C14" s="6" t="n">
        <v>-12192</v>
      </c>
    </row>
    <row r="15" spans="1:3">
      <c r="A15" s="4" t="s">
        <v>116</v>
      </c>
      <c r="B15" s="6" t="n">
        <v>637</v>
      </c>
      <c r="C15" s="6" t="n">
        <v>589</v>
      </c>
    </row>
    <row r="16" spans="1:3">
      <c r="A16" s="4" t="s">
        <v>117</v>
      </c>
      <c r="B16" s="6" t="n">
        <v>662</v>
      </c>
      <c r="C16" s="6" t="n">
        <v>1665</v>
      </c>
    </row>
    <row r="17" spans="1:3">
      <c r="A17" s="4" t="s">
        <v>118</v>
      </c>
      <c r="B17" s="6" t="n">
        <v>13297</v>
      </c>
      <c r="C17" s="6" t="n">
        <v>12985</v>
      </c>
    </row>
    <row r="18" spans="1:3">
      <c r="A18" s="4" t="s">
        <v>119</v>
      </c>
      <c r="B18" s="6" t="n">
        <v>2744</v>
      </c>
      <c r="C18" s="6" t="n">
        <v>9489</v>
      </c>
    </row>
    <row r="19" spans="1:3">
      <c r="A19" s="4" t="s">
        <v>120</v>
      </c>
      <c r="B19" s="6" t="n">
        <v>-4334</v>
      </c>
      <c r="C19" s="6" t="n">
        <v>-2809</v>
      </c>
    </row>
    <row r="20" spans="1:3">
      <c r="A20" s="3" t="s">
        <v>121</v>
      </c>
    </row>
    <row r="21" spans="1:3">
      <c r="A21" s="4" t="s">
        <v>69</v>
      </c>
      <c r="B21" s="6" t="n">
        <v>-39067</v>
      </c>
      <c r="C21" s="6" t="n">
        <v>2280</v>
      </c>
    </row>
    <row r="22" spans="1:3">
      <c r="A22" s="4" t="s">
        <v>70</v>
      </c>
      <c r="B22" s="6" t="n">
        <v>-604</v>
      </c>
      <c r="C22" s="6" t="n">
        <v>554</v>
      </c>
    </row>
    <row r="23" spans="1:3">
      <c r="A23" s="4" t="s">
        <v>71</v>
      </c>
      <c r="B23" s="6" t="n">
        <v>-1805</v>
      </c>
      <c r="C23" s="6" t="n">
        <v>-1674</v>
      </c>
    </row>
    <row r="24" spans="1:3">
      <c r="A24" s="4" t="s">
        <v>80</v>
      </c>
      <c r="B24" s="6" t="n">
        <v>3048</v>
      </c>
      <c r="C24" s="6" t="n">
        <v>413</v>
      </c>
    </row>
    <row r="25" spans="1:3">
      <c r="A25" s="4" t="s">
        <v>81</v>
      </c>
      <c r="B25" s="6" t="n">
        <v>385</v>
      </c>
      <c r="C25" s="6" t="n">
        <v>-62</v>
      </c>
    </row>
    <row r="26" spans="1:3">
      <c r="A26" s="4" t="s">
        <v>82</v>
      </c>
      <c r="B26" s="6" t="n">
        <v>1195</v>
      </c>
      <c r="C26" s="6" t="n">
        <v>170</v>
      </c>
    </row>
    <row r="27" spans="1:3">
      <c r="A27" s="4" t="s">
        <v>84</v>
      </c>
      <c r="B27" s="6" t="n">
        <v>648</v>
      </c>
      <c r="C27" s="6" t="n">
        <v>0</v>
      </c>
    </row>
    <row r="28" spans="1:3">
      <c r="A28" s="4" t="s">
        <v>89</v>
      </c>
      <c r="B28" s="6" t="n">
        <v>350</v>
      </c>
      <c r="C28" s="6" t="n">
        <v>32</v>
      </c>
    </row>
    <row r="29" spans="1:3">
      <c r="A29" s="4" t="s">
        <v>122</v>
      </c>
      <c r="B29" s="6" t="n">
        <v>351</v>
      </c>
      <c r="C29" s="6" t="n">
        <v>-7607</v>
      </c>
    </row>
    <row r="30" spans="1:3">
      <c r="A30" s="4" t="s">
        <v>123</v>
      </c>
      <c r="B30" s="6" t="n">
        <v>4196</v>
      </c>
      <c r="C30" s="6" t="n">
        <v>-1982</v>
      </c>
    </row>
    <row r="31" spans="1:3">
      <c r="A31" s="4" t="s">
        <v>124</v>
      </c>
      <c r="B31" s="6" t="n">
        <v>38156</v>
      </c>
      <c r="C31" s="6" t="n">
        <v>75681</v>
      </c>
    </row>
    <row r="32" spans="1:3">
      <c r="A32" s="3" t="s">
        <v>125</v>
      </c>
    </row>
    <row r="33" spans="1:3">
      <c r="A33" s="4" t="s">
        <v>126</v>
      </c>
      <c r="B33" s="6" t="n">
        <v>-61980</v>
      </c>
      <c r="C33" s="6" t="n">
        <v>-83386</v>
      </c>
    </row>
    <row r="34" spans="1:3">
      <c r="A34" s="4" t="s">
        <v>127</v>
      </c>
      <c r="B34" s="6" t="n">
        <v>1099</v>
      </c>
      <c r="C34" s="6" t="n">
        <v>0</v>
      </c>
    </row>
    <row r="35" spans="1:3">
      <c r="A35" s="4" t="s">
        <v>128</v>
      </c>
      <c r="B35" s="6" t="n">
        <v>162</v>
      </c>
      <c r="C35" s="6" t="n">
        <v>387</v>
      </c>
    </row>
    <row r="36" spans="1:3">
      <c r="A36" s="4" t="s">
        <v>129</v>
      </c>
      <c r="B36" s="6" t="n">
        <v>-234269</v>
      </c>
      <c r="C36" s="6" t="n">
        <v>-230392</v>
      </c>
    </row>
    <row r="37" spans="1:3">
      <c r="A37" s="4" t="s">
        <v>130</v>
      </c>
      <c r="B37" s="6" t="n">
        <v>223095</v>
      </c>
      <c r="C37" s="6" t="n">
        <v>153902</v>
      </c>
    </row>
    <row r="38" spans="1:3">
      <c r="A38" s="4" t="s">
        <v>131</v>
      </c>
      <c r="B38" s="6" t="n">
        <v>-71893</v>
      </c>
      <c r="C38" s="6" t="n">
        <v>-159489</v>
      </c>
    </row>
    <row r="39" spans="1:3">
      <c r="A39" s="3" t="s">
        <v>132</v>
      </c>
    </row>
    <row r="40" spans="1:3">
      <c r="A40" s="4" t="s">
        <v>133</v>
      </c>
      <c r="B40" s="6" t="n">
        <v>-658</v>
      </c>
      <c r="C40" s="6" t="n">
        <v>-62582</v>
      </c>
    </row>
    <row r="41" spans="1:3">
      <c r="A41" s="4" t="s">
        <v>134</v>
      </c>
      <c r="B41" s="6" t="n">
        <v>26</v>
      </c>
      <c r="C41" s="6" t="n">
        <v>60</v>
      </c>
    </row>
    <row r="42" spans="1:3">
      <c r="A42" s="4" t="s">
        <v>135</v>
      </c>
      <c r="B42" s="6" t="n">
        <v>-632</v>
      </c>
      <c r="C42" s="6" t="n">
        <v>-62522</v>
      </c>
    </row>
    <row r="43" spans="1:3">
      <c r="A43" s="3" t="s">
        <v>136</v>
      </c>
    </row>
    <row r="44" spans="1:3">
      <c r="A44" s="4" t="s">
        <v>137</v>
      </c>
      <c r="B44" s="6" t="n">
        <v>-34369</v>
      </c>
      <c r="C44" s="6" t="n">
        <v>-146330</v>
      </c>
    </row>
    <row r="45" spans="1:3">
      <c r="A45" s="4" t="s">
        <v>138</v>
      </c>
      <c r="B45" s="6" t="n">
        <v>147336</v>
      </c>
      <c r="C45" s="6" t="n">
        <v>280286</v>
      </c>
    </row>
    <row r="46" spans="1:3">
      <c r="A46" s="4" t="s">
        <v>139</v>
      </c>
      <c r="B46" s="7" t="n">
        <v>112967</v>
      </c>
      <c r="C46" s="7" t="n">
        <v>1339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432</v>
      </c>
      <c r="B1" s="2" t="s">
        <v>23</v>
      </c>
      <c r="D1" s="2" t="s">
        <v>1</v>
      </c>
    </row>
    <row r="2" spans="1:6">
      <c r="B2" s="2" t="s">
        <v>2</v>
      </c>
      <c r="C2" s="2" t="s">
        <v>24</v>
      </c>
      <c r="D2" s="2" t="s">
        <v>2</v>
      </c>
      <c r="E2" s="2" t="s">
        <v>24</v>
      </c>
      <c r="F2" s="2" t="s">
        <v>65</v>
      </c>
    </row>
    <row r="3" spans="1:6">
      <c r="A3" s="3" t="s">
        <v>433</v>
      </c>
    </row>
    <row r="4" spans="1:6">
      <c r="A4" s="4" t="s">
        <v>434</v>
      </c>
      <c r="B4" s="7" t="n">
        <v>18500000</v>
      </c>
      <c r="D4" s="7" t="n">
        <v>18500000</v>
      </c>
      <c r="F4" s="7" t="n">
        <v>18500000</v>
      </c>
    </row>
    <row r="5" spans="1:6">
      <c r="A5" s="4" t="s">
        <v>435</v>
      </c>
      <c r="B5" s="6" t="n">
        <v>196000</v>
      </c>
      <c r="C5" s="7" t="n">
        <v>0</v>
      </c>
      <c r="D5" s="6" t="n">
        <v>678000</v>
      </c>
      <c r="E5" s="7" t="n">
        <v>0</v>
      </c>
    </row>
    <row r="6" spans="1:6">
      <c r="A6" s="4" t="s">
        <v>436</v>
      </c>
      <c r="B6" s="6" t="n">
        <v>0</v>
      </c>
      <c r="C6" s="7" t="n">
        <v>200000</v>
      </c>
      <c r="D6" s="6" t="n">
        <v>0</v>
      </c>
      <c r="E6" s="7" t="n">
        <v>200000</v>
      </c>
    </row>
    <row r="7" spans="1:6">
      <c r="A7" s="4" t="s">
        <v>437</v>
      </c>
    </row>
    <row r="8" spans="1:6">
      <c r="A8" s="3" t="s">
        <v>433</v>
      </c>
    </row>
    <row r="9" spans="1:6">
      <c r="A9" s="4" t="s">
        <v>438</v>
      </c>
      <c r="B9" s="6" t="n">
        <v>100000</v>
      </c>
      <c r="D9" s="6" t="n">
        <v>100000</v>
      </c>
      <c r="F9" s="6" t="n">
        <v>500000</v>
      </c>
    </row>
    <row r="10" spans="1:6">
      <c r="A10" s="4" t="s">
        <v>439</v>
      </c>
    </row>
    <row r="11" spans="1:6">
      <c r="A11" s="3" t="s">
        <v>433</v>
      </c>
    </row>
    <row r="12" spans="1:6">
      <c r="A12" s="4" t="s">
        <v>440</v>
      </c>
      <c r="B12" s="7" t="n">
        <v>17500000</v>
      </c>
      <c r="D12" s="7" t="n">
        <v>17500000</v>
      </c>
      <c r="F12" s="7" t="n">
        <v>175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65</v>
      </c>
    </row>
    <row r="2" spans="1:3">
      <c r="A2" s="3" t="s">
        <v>433</v>
      </c>
    </row>
    <row r="3" spans="1:3">
      <c r="A3" s="4" t="s">
        <v>442</v>
      </c>
      <c r="B3" s="7" t="n">
        <v>327166</v>
      </c>
      <c r="C3" s="7" t="n">
        <v>317488</v>
      </c>
    </row>
    <row r="4" spans="1:3">
      <c r="A4" s="4" t="s">
        <v>443</v>
      </c>
      <c r="B4" s="6" t="n">
        <v>310</v>
      </c>
      <c r="C4" s="6" t="n">
        <v>261</v>
      </c>
    </row>
    <row r="5" spans="1:3">
      <c r="A5" s="4" t="s">
        <v>444</v>
      </c>
      <c r="B5" s="6" t="n">
        <v>-85</v>
      </c>
      <c r="C5" s="6" t="n">
        <v>-577</v>
      </c>
    </row>
    <row r="6" spans="1:3">
      <c r="A6" s="4" t="s">
        <v>445</v>
      </c>
      <c r="B6" s="6" t="n">
        <v>327391</v>
      </c>
      <c r="C6" s="6" t="n">
        <v>317172</v>
      </c>
    </row>
    <row r="7" spans="1:3">
      <c r="A7" s="4" t="s">
        <v>446</v>
      </c>
    </row>
    <row r="8" spans="1:3">
      <c r="A8" s="3" t="s">
        <v>433</v>
      </c>
    </row>
    <row r="9" spans="1:3">
      <c r="A9" s="4" t="s">
        <v>442</v>
      </c>
      <c r="B9" s="6" t="n">
        <v>326409</v>
      </c>
      <c r="C9" s="6" t="n">
        <v>317006</v>
      </c>
    </row>
    <row r="10" spans="1:3">
      <c r="A10" s="4" t="s">
        <v>443</v>
      </c>
      <c r="B10" s="6" t="n">
        <v>121</v>
      </c>
      <c r="C10" s="6" t="n">
        <v>0</v>
      </c>
    </row>
    <row r="11" spans="1:3">
      <c r="A11" s="4" t="s">
        <v>444</v>
      </c>
      <c r="B11" s="6" t="n">
        <v>-85</v>
      </c>
      <c r="C11" s="6" t="n">
        <v>-577</v>
      </c>
    </row>
    <row r="12" spans="1:3">
      <c r="A12" s="4" t="s">
        <v>445</v>
      </c>
      <c r="B12" s="6" t="n">
        <v>326445</v>
      </c>
      <c r="C12" s="6" t="n">
        <v>316429</v>
      </c>
    </row>
    <row r="13" spans="1:3">
      <c r="A13" s="4" t="s">
        <v>447</v>
      </c>
    </row>
    <row r="14" spans="1:3">
      <c r="A14" s="3" t="s">
        <v>433</v>
      </c>
    </row>
    <row r="15" spans="1:3">
      <c r="A15" s="4" t="s">
        <v>442</v>
      </c>
      <c r="B15" s="6" t="n">
        <v>290279</v>
      </c>
      <c r="C15" s="6" t="n">
        <v>285276</v>
      </c>
    </row>
    <row r="16" spans="1:3">
      <c r="A16" s="4" t="s">
        <v>443</v>
      </c>
      <c r="B16" s="6" t="n">
        <v>73</v>
      </c>
      <c r="C16" s="6" t="n">
        <v>0</v>
      </c>
    </row>
    <row r="17" spans="1:3">
      <c r="A17" s="4" t="s">
        <v>444</v>
      </c>
      <c r="B17" s="6" t="n">
        <v>-85</v>
      </c>
      <c r="C17" s="6" t="n">
        <v>-519</v>
      </c>
    </row>
    <row r="18" spans="1:3">
      <c r="A18" s="4" t="s">
        <v>445</v>
      </c>
      <c r="B18" s="6" t="n">
        <v>290267</v>
      </c>
      <c r="C18" s="6" t="n">
        <v>284757</v>
      </c>
    </row>
    <row r="19" spans="1:3">
      <c r="A19" s="4" t="s">
        <v>448</v>
      </c>
    </row>
    <row r="20" spans="1:3">
      <c r="A20" s="3" t="s">
        <v>433</v>
      </c>
    </row>
    <row r="21" spans="1:3">
      <c r="A21" s="4" t="s">
        <v>442</v>
      </c>
      <c r="B21" s="6" t="n">
        <v>36130</v>
      </c>
      <c r="C21" s="6" t="n">
        <v>31730</v>
      </c>
    </row>
    <row r="22" spans="1:3">
      <c r="A22" s="4" t="s">
        <v>443</v>
      </c>
      <c r="B22" s="6" t="n">
        <v>48</v>
      </c>
      <c r="C22" s="6" t="n">
        <v>0</v>
      </c>
    </row>
    <row r="23" spans="1:3">
      <c r="A23" s="4" t="s">
        <v>444</v>
      </c>
      <c r="B23" s="6" t="n">
        <v>0</v>
      </c>
      <c r="C23" s="6" t="n">
        <v>-58</v>
      </c>
    </row>
    <row r="24" spans="1:3">
      <c r="A24" s="4" t="s">
        <v>445</v>
      </c>
      <c r="B24" s="6" t="n">
        <v>36178</v>
      </c>
      <c r="C24" s="6" t="n">
        <v>31672</v>
      </c>
    </row>
    <row r="25" spans="1:3">
      <c r="A25" s="4" t="s">
        <v>449</v>
      </c>
    </row>
    <row r="26" spans="1:3">
      <c r="A26" s="3" t="s">
        <v>433</v>
      </c>
    </row>
    <row r="27" spans="1:3">
      <c r="A27" s="4" t="s">
        <v>442</v>
      </c>
      <c r="B27" s="6" t="n">
        <v>757</v>
      </c>
      <c r="C27" s="6" t="n">
        <v>482</v>
      </c>
    </row>
    <row r="28" spans="1:3">
      <c r="A28" s="4" t="s">
        <v>443</v>
      </c>
      <c r="B28" s="6" t="n">
        <v>189</v>
      </c>
      <c r="C28" s="6" t="n">
        <v>261</v>
      </c>
    </row>
    <row r="29" spans="1:3">
      <c r="A29" s="4" t="s">
        <v>444</v>
      </c>
      <c r="B29" s="6" t="n">
        <v>0</v>
      </c>
      <c r="C29" s="6" t="n">
        <v>0</v>
      </c>
    </row>
    <row r="30" spans="1:3">
      <c r="A30" s="4" t="s">
        <v>445</v>
      </c>
      <c r="B30" s="7" t="n">
        <v>946</v>
      </c>
      <c r="C30" s="7" t="n">
        <v>7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65</v>
      </c>
    </row>
    <row r="2" spans="1:3">
      <c r="A2" s="3" t="s">
        <v>433</v>
      </c>
    </row>
    <row r="3" spans="1:3">
      <c r="A3" s="4" t="s">
        <v>442</v>
      </c>
      <c r="B3" s="7" t="n">
        <v>327166</v>
      </c>
      <c r="C3" s="7" t="n">
        <v>317488</v>
      </c>
    </row>
    <row r="4" spans="1:3">
      <c r="A4" s="4" t="s">
        <v>445</v>
      </c>
      <c r="B4" s="6" t="n">
        <v>327391</v>
      </c>
      <c r="C4" s="6" t="n">
        <v>317172</v>
      </c>
    </row>
    <row r="5" spans="1:3">
      <c r="A5" s="4" t="s">
        <v>447</v>
      </c>
    </row>
    <row r="6" spans="1:3">
      <c r="A6" s="3" t="s">
        <v>433</v>
      </c>
    </row>
    <row r="7" spans="1:3">
      <c r="A7" s="4" t="s">
        <v>451</v>
      </c>
      <c r="B7" s="6" t="n">
        <v>223442</v>
      </c>
    </row>
    <row r="8" spans="1:3">
      <c r="A8" s="4" t="s">
        <v>452</v>
      </c>
      <c r="B8" s="6" t="n">
        <v>223423</v>
      </c>
    </row>
    <row r="9" spans="1:3">
      <c r="A9" s="4" t="s">
        <v>453</v>
      </c>
      <c r="B9" s="6" t="n">
        <v>66837</v>
      </c>
    </row>
    <row r="10" spans="1:3">
      <c r="A10" s="4" t="s">
        <v>454</v>
      </c>
      <c r="B10" s="6" t="n">
        <v>66844</v>
      </c>
    </row>
    <row r="11" spans="1:3">
      <c r="A11" s="4" t="s">
        <v>442</v>
      </c>
      <c r="B11" s="6" t="n">
        <v>290279</v>
      </c>
      <c r="C11" s="6" t="n">
        <v>285276</v>
      </c>
    </row>
    <row r="12" spans="1:3">
      <c r="A12" s="4" t="s">
        <v>445</v>
      </c>
      <c r="B12" s="6" t="n">
        <v>290267</v>
      </c>
      <c r="C12" s="6" t="n">
        <v>284757</v>
      </c>
    </row>
    <row r="13" spans="1:3">
      <c r="A13" s="4" t="s">
        <v>448</v>
      </c>
    </row>
    <row r="14" spans="1:3">
      <c r="A14" s="3" t="s">
        <v>433</v>
      </c>
    </row>
    <row r="15" spans="1:3">
      <c r="A15" s="4" t="s">
        <v>451</v>
      </c>
      <c r="B15" s="6" t="n">
        <v>14235</v>
      </c>
    </row>
    <row r="16" spans="1:3">
      <c r="A16" s="4" t="s">
        <v>452</v>
      </c>
      <c r="B16" s="6" t="n">
        <v>14242</v>
      </c>
    </row>
    <row r="17" spans="1:3">
      <c r="A17" s="4" t="s">
        <v>453</v>
      </c>
      <c r="B17" s="6" t="n">
        <v>21895</v>
      </c>
    </row>
    <row r="18" spans="1:3">
      <c r="A18" s="4" t="s">
        <v>454</v>
      </c>
      <c r="B18" s="6" t="n">
        <v>21936</v>
      </c>
    </row>
    <row r="19" spans="1:3">
      <c r="A19" s="4" t="s">
        <v>442</v>
      </c>
      <c r="B19" s="6" t="n">
        <v>36130</v>
      </c>
      <c r="C19" s="6" t="n">
        <v>31730</v>
      </c>
    </row>
    <row r="20" spans="1:3">
      <c r="A20" s="4" t="s">
        <v>445</v>
      </c>
      <c r="B20" s="7" t="n">
        <v>36178</v>
      </c>
      <c r="C20" s="7" t="n">
        <v>316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55</v>
      </c>
      <c r="B1" s="2" t="s">
        <v>2</v>
      </c>
      <c r="C1" s="2" t="s">
        <v>65</v>
      </c>
    </row>
    <row r="2" spans="1:3">
      <c r="A2" s="3" t="s">
        <v>456</v>
      </c>
    </row>
    <row r="3" spans="1:3">
      <c r="A3" s="4" t="s">
        <v>457</v>
      </c>
      <c r="B3" s="7" t="n">
        <v>4753</v>
      </c>
      <c r="C3" s="7" t="n">
        <v>4234</v>
      </c>
    </row>
    <row r="4" spans="1:3">
      <c r="A4" s="4" t="s">
        <v>458</v>
      </c>
      <c r="B4" s="6" t="n">
        <v>71495</v>
      </c>
      <c r="C4" s="6" t="n">
        <v>43727</v>
      </c>
    </row>
    <row r="5" spans="1:3">
      <c r="A5" s="4" t="s">
        <v>459</v>
      </c>
      <c r="B5" s="6" t="n">
        <v>46057</v>
      </c>
      <c r="C5" s="6" t="n">
        <v>32618</v>
      </c>
    </row>
    <row r="6" spans="1:3">
      <c r="A6" s="4" t="s">
        <v>460</v>
      </c>
      <c r="B6" s="6" t="n">
        <v>122305</v>
      </c>
      <c r="C6" s="6" t="n">
        <v>80579</v>
      </c>
    </row>
    <row r="7" spans="1:3">
      <c r="A7" s="4" t="s">
        <v>461</v>
      </c>
      <c r="B7" s="6" t="n">
        <v>18476</v>
      </c>
      <c r="C7" s="6" t="n">
        <v>21493</v>
      </c>
    </row>
    <row r="8" spans="1:3">
      <c r="A8" s="4" t="s">
        <v>462</v>
      </c>
      <c r="B8" s="7" t="n">
        <v>140781</v>
      </c>
      <c r="C8" s="7" t="n">
        <v>1020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3</v>
      </c>
      <c r="B1" s="2" t="s">
        <v>23</v>
      </c>
      <c r="D1" s="2" t="s">
        <v>1</v>
      </c>
    </row>
    <row r="2" spans="1:6">
      <c r="B2" s="2" t="s">
        <v>2</v>
      </c>
      <c r="C2" s="2" t="s">
        <v>24</v>
      </c>
      <c r="D2" s="2" t="s">
        <v>2</v>
      </c>
      <c r="E2" s="2" t="s">
        <v>24</v>
      </c>
      <c r="F2" s="2" t="s">
        <v>65</v>
      </c>
    </row>
    <row r="3" spans="1:6">
      <c r="A3" s="3" t="s">
        <v>464</v>
      </c>
    </row>
    <row r="4" spans="1:6">
      <c r="A4" s="4" t="s">
        <v>465</v>
      </c>
      <c r="B4" s="7" t="n">
        <v>12599</v>
      </c>
      <c r="C4" s="7" t="n">
        <v>-11878</v>
      </c>
      <c r="D4" s="7" t="n">
        <v>3452</v>
      </c>
      <c r="E4" s="7" t="n">
        <v>-16352</v>
      </c>
    </row>
    <row r="5" spans="1:6">
      <c r="A5" s="4" t="s">
        <v>466</v>
      </c>
      <c r="B5" s="6" t="n">
        <v>121077</v>
      </c>
      <c r="C5" s="6" t="n">
        <v>120960</v>
      </c>
      <c r="D5" s="6" t="n">
        <v>121069</v>
      </c>
      <c r="E5" s="6" t="n">
        <v>120746</v>
      </c>
    </row>
    <row r="6" spans="1:6">
      <c r="A6" s="4" t="s">
        <v>467</v>
      </c>
      <c r="B6" s="8" t="n">
        <v>0.1</v>
      </c>
      <c r="C6" s="8" t="n">
        <v>-0.1</v>
      </c>
      <c r="D6" s="8" t="n">
        <v>0.03</v>
      </c>
      <c r="E6" s="8" t="n">
        <v>-0.14</v>
      </c>
    </row>
    <row r="7" spans="1:6">
      <c r="A7" s="3" t="s">
        <v>468</v>
      </c>
    </row>
    <row r="8" spans="1:6">
      <c r="A8" s="4" t="s">
        <v>469</v>
      </c>
      <c r="B8" s="6" t="n">
        <v>1</v>
      </c>
      <c r="D8" s="6" t="n">
        <v>1</v>
      </c>
    </row>
    <row r="9" spans="1:6">
      <c r="A9" s="4" t="s">
        <v>470</v>
      </c>
      <c r="B9" s="6" t="n">
        <v>166</v>
      </c>
      <c r="D9" s="6" t="n">
        <v>68</v>
      </c>
    </row>
    <row r="10" spans="1:6">
      <c r="A10" s="4" t="s">
        <v>471</v>
      </c>
      <c r="B10" s="6" t="n">
        <v>368</v>
      </c>
      <c r="D10" s="6" t="n">
        <v>300</v>
      </c>
    </row>
    <row r="11" spans="1:6">
      <c r="A11" s="4" t="s">
        <v>472</v>
      </c>
      <c r="B11" s="7" t="n">
        <v>1</v>
      </c>
      <c r="D11" s="7" t="n">
        <v>0</v>
      </c>
    </row>
    <row r="12" spans="1:6">
      <c r="A12" s="4" t="s">
        <v>473</v>
      </c>
      <c r="B12" s="6" t="n">
        <v>22</v>
      </c>
      <c r="D12" s="6" t="n">
        <v>0</v>
      </c>
    </row>
    <row r="13" spans="1:6">
      <c r="A13" s="3" t="s">
        <v>474</v>
      </c>
    </row>
    <row r="14" spans="1:6">
      <c r="A14" s="4" t="s">
        <v>465</v>
      </c>
      <c r="B14" s="7" t="n">
        <v>12600</v>
      </c>
      <c r="D14" s="7" t="n">
        <v>3452</v>
      </c>
    </row>
    <row r="15" spans="1:6">
      <c r="A15" s="4" t="s">
        <v>475</v>
      </c>
      <c r="B15" s="6" t="n">
        <v>121634</v>
      </c>
      <c r="C15" s="6" t="n">
        <v>120960</v>
      </c>
      <c r="D15" s="6" t="n">
        <v>121438</v>
      </c>
      <c r="E15" s="6" t="n">
        <v>120746</v>
      </c>
    </row>
    <row r="16" spans="1:6">
      <c r="A16" s="4" t="s">
        <v>476</v>
      </c>
      <c r="B16" s="8" t="n">
        <v>0.1</v>
      </c>
      <c r="C16" s="8" t="n">
        <v>-0.1</v>
      </c>
      <c r="D16" s="8" t="n">
        <v>0.03</v>
      </c>
      <c r="E16" s="8" t="n">
        <v>-0.14</v>
      </c>
    </row>
    <row r="17" spans="1:6">
      <c r="A17" s="4" t="s">
        <v>337</v>
      </c>
    </row>
    <row r="18" spans="1:6">
      <c r="A18" s="3" t="s">
        <v>477</v>
      </c>
    </row>
    <row r="19" spans="1:6">
      <c r="A19" s="4" t="s">
        <v>334</v>
      </c>
      <c r="B19" s="4" t="s">
        <v>338</v>
      </c>
      <c r="C19" s="4" t="s">
        <v>338</v>
      </c>
      <c r="D19" s="4" t="s">
        <v>338</v>
      </c>
      <c r="E19" s="4" t="s">
        <v>338</v>
      </c>
      <c r="F19" s="4" t="s">
        <v>3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8</v>
      </c>
      <c r="B1" s="2" t="s">
        <v>23</v>
      </c>
      <c r="D1" s="2" t="s">
        <v>1</v>
      </c>
    </row>
    <row r="2" spans="1:6">
      <c r="B2" s="2" t="s">
        <v>2</v>
      </c>
      <c r="C2" s="2" t="s">
        <v>24</v>
      </c>
      <c r="D2" s="2" t="s">
        <v>2</v>
      </c>
      <c r="E2" s="2" t="s">
        <v>24</v>
      </c>
      <c r="F2" s="2" t="s">
        <v>65</v>
      </c>
    </row>
    <row r="3" spans="1:6">
      <c r="A3" s="4" t="s">
        <v>479</v>
      </c>
    </row>
    <row r="4" spans="1:6">
      <c r="A4" s="3" t="s">
        <v>480</v>
      </c>
    </row>
    <row r="5" spans="1:6">
      <c r="A5" s="4" t="s">
        <v>481</v>
      </c>
      <c r="B5" s="6" t="n">
        <v>3</v>
      </c>
      <c r="C5" s="6" t="n">
        <v>6</v>
      </c>
      <c r="D5" s="6" t="n">
        <v>0</v>
      </c>
      <c r="E5" s="6" t="n">
        <v>6</v>
      </c>
    </row>
    <row r="6" spans="1:6">
      <c r="A6" s="4" t="s">
        <v>300</v>
      </c>
    </row>
    <row r="7" spans="1:6">
      <c r="A7" s="3" t="s">
        <v>480</v>
      </c>
    </row>
    <row r="8" spans="1:6">
      <c r="A8" s="4" t="s">
        <v>481</v>
      </c>
      <c r="B8" s="6" t="n">
        <v>1</v>
      </c>
      <c r="C8" s="6" t="n">
        <v>44</v>
      </c>
      <c r="D8" s="6" t="n">
        <v>10</v>
      </c>
      <c r="E8" s="6" t="n">
        <v>50</v>
      </c>
    </row>
    <row r="9" spans="1:6">
      <c r="A9" s="4" t="s">
        <v>482</v>
      </c>
    </row>
    <row r="10" spans="1:6">
      <c r="A10" s="3" t="s">
        <v>480</v>
      </c>
    </row>
    <row r="11" spans="1:6">
      <c r="A11" s="4" t="s">
        <v>481</v>
      </c>
      <c r="B11" s="6" t="n">
        <v>222</v>
      </c>
      <c r="C11" s="6" t="n">
        <v>218</v>
      </c>
      <c r="D11" s="6" t="n">
        <v>234</v>
      </c>
      <c r="E11" s="6" t="n">
        <v>218</v>
      </c>
    </row>
    <row r="12" spans="1:6">
      <c r="A12" s="4" t="s">
        <v>337</v>
      </c>
    </row>
    <row r="13" spans="1:6">
      <c r="A13" s="3" t="s">
        <v>480</v>
      </c>
    </row>
    <row r="14" spans="1:6">
      <c r="A14" s="4" t="s">
        <v>334</v>
      </c>
      <c r="B14" s="4" t="s">
        <v>338</v>
      </c>
      <c r="C14" s="4" t="s">
        <v>338</v>
      </c>
      <c r="D14" s="4" t="s">
        <v>338</v>
      </c>
      <c r="E14" s="4" t="s">
        <v>338</v>
      </c>
      <c r="F14" s="4" t="s">
        <v>338</v>
      </c>
    </row>
    <row r="15" spans="1:6">
      <c r="A15" s="4" t="s">
        <v>483</v>
      </c>
    </row>
    <row r="16" spans="1:6">
      <c r="A16" s="3" t="s">
        <v>480</v>
      </c>
    </row>
    <row r="17" spans="1:6">
      <c r="A17" s="4" t="s">
        <v>481</v>
      </c>
      <c r="B17" s="6" t="n">
        <v>0</v>
      </c>
      <c r="C17" s="6" t="n">
        <v>22</v>
      </c>
      <c r="D17" s="6" t="n">
        <v>22</v>
      </c>
      <c r="E17" s="6" t="n">
        <v>22</v>
      </c>
    </row>
    <row r="18" spans="1:6">
      <c r="A18" s="4" t="s">
        <v>333</v>
      </c>
    </row>
    <row r="19" spans="1:6">
      <c r="A19" s="3" t="s">
        <v>480</v>
      </c>
    </row>
    <row r="20" spans="1:6">
      <c r="A20" s="4" t="s">
        <v>334</v>
      </c>
      <c r="B20" s="4" t="s">
        <v>335</v>
      </c>
      <c r="C20" s="4" t="s">
        <v>335</v>
      </c>
      <c r="D20" s="4" t="s">
        <v>335</v>
      </c>
      <c r="E20" s="4" t="s">
        <v>335</v>
      </c>
      <c r="F20" s="4" t="s">
        <v>335</v>
      </c>
    </row>
    <row r="21" spans="1:6">
      <c r="A21" s="4" t="s">
        <v>484</v>
      </c>
    </row>
    <row r="22" spans="1:6">
      <c r="A22" s="3" t="s">
        <v>480</v>
      </c>
    </row>
    <row r="23" spans="1:6">
      <c r="A23" s="4" t="s">
        <v>481</v>
      </c>
      <c r="B23" s="6" t="n">
        <v>30413</v>
      </c>
      <c r="C23" s="6" t="n">
        <v>30413</v>
      </c>
      <c r="D23" s="6" t="n">
        <v>30413</v>
      </c>
      <c r="E23" s="6" t="n">
        <v>304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85</v>
      </c>
      <c r="B1" s="2" t="s">
        <v>2</v>
      </c>
      <c r="C1" s="2" t="s">
        <v>65</v>
      </c>
      <c r="D1" s="2" t="s">
        <v>24</v>
      </c>
    </row>
    <row r="2" spans="1:4">
      <c r="A2" s="4" t="s">
        <v>337</v>
      </c>
    </row>
    <row r="3" spans="1:4">
      <c r="A3" s="3" t="s">
        <v>486</v>
      </c>
    </row>
    <row r="4" spans="1:4">
      <c r="A4" s="4" t="s">
        <v>334</v>
      </c>
      <c r="B4" s="4" t="s">
        <v>338</v>
      </c>
      <c r="C4" s="4" t="s">
        <v>338</v>
      </c>
      <c r="D4" s="4" t="s">
        <v>338</v>
      </c>
    </row>
    <row r="5" spans="1:4">
      <c r="A5" s="4" t="s">
        <v>333</v>
      </c>
    </row>
    <row r="6" spans="1:4">
      <c r="A6" s="3" t="s">
        <v>486</v>
      </c>
    </row>
    <row r="7" spans="1:4">
      <c r="A7" s="4" t="s">
        <v>334</v>
      </c>
      <c r="B7" s="4" t="s">
        <v>335</v>
      </c>
      <c r="C7" s="4" t="s">
        <v>335</v>
      </c>
      <c r="D7" s="4" t="s">
        <v>3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65</v>
      </c>
    </row>
    <row r="2" spans="1:3">
      <c r="A2" s="3" t="s">
        <v>486</v>
      </c>
    </row>
    <row r="3" spans="1:3">
      <c r="A3" s="4" t="s">
        <v>172</v>
      </c>
      <c r="B3" s="7" t="n">
        <v>326445</v>
      </c>
      <c r="C3" s="7" t="n">
        <v>316429</v>
      </c>
    </row>
    <row r="4" spans="1:3">
      <c r="A4" s="4" t="s">
        <v>488</v>
      </c>
    </row>
    <row r="5" spans="1:3">
      <c r="A5" s="3" t="s">
        <v>486</v>
      </c>
    </row>
    <row r="6" spans="1:3">
      <c r="A6" s="4" t="s">
        <v>489</v>
      </c>
      <c r="B6" s="6" t="n">
        <v>35863</v>
      </c>
      <c r="C6" s="6" t="n">
        <v>54761</v>
      </c>
    </row>
    <row r="7" spans="1:3">
      <c r="A7" s="4" t="s">
        <v>490</v>
      </c>
      <c r="B7" s="6" t="n">
        <v>946</v>
      </c>
      <c r="C7" s="6" t="n">
        <v>743</v>
      </c>
    </row>
    <row r="8" spans="1:3">
      <c r="A8" s="4" t="s">
        <v>491</v>
      </c>
    </row>
    <row r="9" spans="1:3">
      <c r="A9" s="3" t="s">
        <v>486</v>
      </c>
    </row>
    <row r="10" spans="1:3">
      <c r="A10" s="4" t="s">
        <v>489</v>
      </c>
      <c r="B10" s="6" t="n">
        <v>35863</v>
      </c>
      <c r="C10" s="6" t="n">
        <v>54761</v>
      </c>
    </row>
    <row r="11" spans="1:3">
      <c r="A11" s="4" t="s">
        <v>490</v>
      </c>
      <c r="B11" s="6" t="n">
        <v>946</v>
      </c>
      <c r="C11" s="6" t="n">
        <v>743</v>
      </c>
    </row>
    <row r="12" spans="1:3">
      <c r="A12" s="4" t="s">
        <v>492</v>
      </c>
    </row>
    <row r="13" spans="1:3">
      <c r="A13" s="3" t="s">
        <v>486</v>
      </c>
    </row>
    <row r="14" spans="1:3">
      <c r="A14" s="4" t="s">
        <v>489</v>
      </c>
      <c r="B14" s="6" t="n">
        <v>0</v>
      </c>
      <c r="C14" s="6" t="n">
        <v>0</v>
      </c>
    </row>
    <row r="15" spans="1:3">
      <c r="A15" s="4" t="s">
        <v>490</v>
      </c>
      <c r="B15" s="6" t="n">
        <v>0</v>
      </c>
      <c r="C15" s="6" t="n">
        <v>0</v>
      </c>
    </row>
    <row r="16" spans="1:3">
      <c r="A16" s="4" t="s">
        <v>493</v>
      </c>
    </row>
    <row r="17" spans="1:3">
      <c r="A17" s="3" t="s">
        <v>486</v>
      </c>
    </row>
    <row r="18" spans="1:3">
      <c r="A18" s="4" t="s">
        <v>489</v>
      </c>
      <c r="B18" s="6" t="n">
        <v>0</v>
      </c>
      <c r="C18" s="6" t="n">
        <v>0</v>
      </c>
    </row>
    <row r="19" spans="1:3">
      <c r="A19" s="4" t="s">
        <v>490</v>
      </c>
      <c r="B19" s="6" t="n">
        <v>0</v>
      </c>
      <c r="C19" s="6" t="n">
        <v>0</v>
      </c>
    </row>
    <row r="20" spans="1:3">
      <c r="A20" s="4" t="s">
        <v>494</v>
      </c>
    </row>
    <row r="21" spans="1:3">
      <c r="A21" s="3" t="s">
        <v>486</v>
      </c>
    </row>
    <row r="22" spans="1:3">
      <c r="A22" s="4" t="s">
        <v>172</v>
      </c>
      <c r="B22" s="6" t="n">
        <v>290267</v>
      </c>
      <c r="C22" s="6" t="n">
        <v>284757</v>
      </c>
    </row>
    <row r="23" spans="1:3">
      <c r="A23" s="4" t="s">
        <v>495</v>
      </c>
    </row>
    <row r="24" spans="1:3">
      <c r="A24" s="3" t="s">
        <v>486</v>
      </c>
    </row>
    <row r="25" spans="1:3">
      <c r="A25" s="4" t="s">
        <v>172</v>
      </c>
      <c r="B25" s="6" t="n">
        <v>0</v>
      </c>
      <c r="C25" s="6" t="n">
        <v>0</v>
      </c>
    </row>
    <row r="26" spans="1:3">
      <c r="A26" s="4" t="s">
        <v>496</v>
      </c>
    </row>
    <row r="27" spans="1:3">
      <c r="A27" s="3" t="s">
        <v>486</v>
      </c>
    </row>
    <row r="28" spans="1:3">
      <c r="A28" s="4" t="s">
        <v>172</v>
      </c>
      <c r="B28" s="6" t="n">
        <v>290267</v>
      </c>
      <c r="C28" s="6" t="n">
        <v>284757</v>
      </c>
    </row>
    <row r="29" spans="1:3">
      <c r="A29" s="4" t="s">
        <v>497</v>
      </c>
    </row>
    <row r="30" spans="1:3">
      <c r="A30" s="3" t="s">
        <v>486</v>
      </c>
    </row>
    <row r="31" spans="1:3">
      <c r="A31" s="4" t="s">
        <v>172</v>
      </c>
      <c r="B31" s="6" t="n">
        <v>0</v>
      </c>
      <c r="C31" s="6" t="n">
        <v>0</v>
      </c>
    </row>
    <row r="32" spans="1:3">
      <c r="A32" s="4" t="s">
        <v>498</v>
      </c>
    </row>
    <row r="33" spans="1:3">
      <c r="A33" s="3" t="s">
        <v>486</v>
      </c>
    </row>
    <row r="34" spans="1:3">
      <c r="A34" s="4" t="s">
        <v>172</v>
      </c>
      <c r="B34" s="6" t="n">
        <v>36178</v>
      </c>
      <c r="C34" s="6" t="n">
        <v>31672</v>
      </c>
    </row>
    <row r="35" spans="1:3">
      <c r="A35" s="4" t="s">
        <v>499</v>
      </c>
    </row>
    <row r="36" spans="1:3">
      <c r="A36" s="3" t="s">
        <v>486</v>
      </c>
    </row>
    <row r="37" spans="1:3">
      <c r="A37" s="4" t="s">
        <v>172</v>
      </c>
      <c r="B37" s="6" t="n">
        <v>0</v>
      </c>
      <c r="C37" s="6" t="n">
        <v>0</v>
      </c>
    </row>
    <row r="38" spans="1:3">
      <c r="A38" s="4" t="s">
        <v>500</v>
      </c>
    </row>
    <row r="39" spans="1:3">
      <c r="A39" s="3" t="s">
        <v>486</v>
      </c>
    </row>
    <row r="40" spans="1:3">
      <c r="A40" s="4" t="s">
        <v>172</v>
      </c>
      <c r="B40" s="6" t="n">
        <v>36178</v>
      </c>
      <c r="C40" s="6" t="n">
        <v>31672</v>
      </c>
    </row>
    <row r="41" spans="1:3">
      <c r="A41" s="4" t="s">
        <v>501</v>
      </c>
    </row>
    <row r="42" spans="1:3">
      <c r="A42" s="3" t="s">
        <v>486</v>
      </c>
    </row>
    <row r="43" spans="1:3">
      <c r="A43" s="4" t="s">
        <v>172</v>
      </c>
      <c r="B43" s="7" t="n">
        <v>0</v>
      </c>
      <c r="C43"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2</v>
      </c>
      <c r="B1" s="2" t="s">
        <v>2</v>
      </c>
      <c r="C1" s="2" t="s">
        <v>65</v>
      </c>
      <c r="D1" s="2" t="s">
        <v>24</v>
      </c>
    </row>
    <row r="2" spans="1:4">
      <c r="A2" s="4" t="s">
        <v>337</v>
      </c>
    </row>
    <row r="3" spans="1:4">
      <c r="A3" s="3" t="s">
        <v>486</v>
      </c>
    </row>
    <row r="4" spans="1:4">
      <c r="A4" s="4" t="s">
        <v>334</v>
      </c>
      <c r="B4" s="4" t="s">
        <v>338</v>
      </c>
      <c r="C4" s="4" t="s">
        <v>338</v>
      </c>
      <c r="D4" s="4" t="s">
        <v>338</v>
      </c>
    </row>
    <row r="5" spans="1:4">
      <c r="A5" s="4" t="s">
        <v>333</v>
      </c>
    </row>
    <row r="6" spans="1:4">
      <c r="A6" s="3" t="s">
        <v>486</v>
      </c>
    </row>
    <row r="7" spans="1:4">
      <c r="A7" s="4" t="s">
        <v>334</v>
      </c>
      <c r="B7" s="4" t="s">
        <v>335</v>
      </c>
      <c r="C7" s="4" t="s">
        <v>335</v>
      </c>
      <c r="D7" s="4" t="s">
        <v>335</v>
      </c>
    </row>
    <row r="8" spans="1:4">
      <c r="A8" s="4" t="s">
        <v>503</v>
      </c>
    </row>
    <row r="9" spans="1:4">
      <c r="A9" s="3" t="s">
        <v>486</v>
      </c>
    </row>
    <row r="10" spans="1:4">
      <c r="A10" s="4" t="s">
        <v>504</v>
      </c>
      <c r="C10" s="7" t="n">
        <v>524</v>
      </c>
    </row>
    <row r="11" spans="1:4">
      <c r="A11" s="4" t="s">
        <v>505</v>
      </c>
    </row>
    <row r="12" spans="1:4">
      <c r="A12" s="3" t="s">
        <v>486</v>
      </c>
    </row>
    <row r="13" spans="1:4">
      <c r="A13" s="4" t="s">
        <v>504</v>
      </c>
      <c r="C13" s="6" t="n">
        <v>524</v>
      </c>
    </row>
    <row r="14" spans="1:4">
      <c r="A14" s="4" t="s">
        <v>506</v>
      </c>
    </row>
    <row r="15" spans="1:4">
      <c r="A15" s="3" t="s">
        <v>486</v>
      </c>
    </row>
    <row r="16" spans="1:4">
      <c r="A16" s="4" t="s">
        <v>504</v>
      </c>
      <c r="C16" s="6" t="n">
        <v>0</v>
      </c>
    </row>
    <row r="17" spans="1:4">
      <c r="A17" s="4" t="s">
        <v>507</v>
      </c>
    </row>
    <row r="18" spans="1:4">
      <c r="A18" s="3" t="s">
        <v>486</v>
      </c>
    </row>
    <row r="19" spans="1:4">
      <c r="A19" s="4" t="s">
        <v>504</v>
      </c>
      <c r="C19" s="6" t="n">
        <v>0</v>
      </c>
    </row>
    <row r="20" spans="1:4">
      <c r="A20" s="4" t="s">
        <v>508</v>
      </c>
    </row>
    <row r="21" spans="1:4">
      <c r="A21" s="3" t="s">
        <v>486</v>
      </c>
    </row>
    <row r="22" spans="1:4">
      <c r="A22" s="4" t="s">
        <v>509</v>
      </c>
      <c r="B22" s="7" t="n">
        <v>524</v>
      </c>
      <c r="C22" s="6" t="n">
        <v>524</v>
      </c>
    </row>
    <row r="23" spans="1:4">
      <c r="A23" s="4" t="s">
        <v>510</v>
      </c>
    </row>
    <row r="24" spans="1:4">
      <c r="A24" s="3" t="s">
        <v>486</v>
      </c>
    </row>
    <row r="25" spans="1:4">
      <c r="A25" s="4" t="s">
        <v>509</v>
      </c>
      <c r="B25" s="6" t="n">
        <v>0</v>
      </c>
      <c r="C25" s="6" t="n">
        <v>0</v>
      </c>
    </row>
    <row r="26" spans="1:4">
      <c r="A26" s="4" t="s">
        <v>511</v>
      </c>
    </row>
    <row r="27" spans="1:4">
      <c r="A27" s="3" t="s">
        <v>486</v>
      </c>
    </row>
    <row r="28" spans="1:4">
      <c r="A28" s="4" t="s">
        <v>509</v>
      </c>
      <c r="B28" s="6" t="n">
        <v>524</v>
      </c>
      <c r="C28" s="6" t="n">
        <v>524</v>
      </c>
    </row>
    <row r="29" spans="1:4">
      <c r="A29" s="4" t="s">
        <v>512</v>
      </c>
    </row>
    <row r="30" spans="1:4">
      <c r="A30" s="3" t="s">
        <v>486</v>
      </c>
    </row>
    <row r="31" spans="1:4">
      <c r="A31" s="4" t="s">
        <v>509</v>
      </c>
      <c r="B31" s="6" t="n">
        <v>0</v>
      </c>
      <c r="C31" s="6" t="n">
        <v>0</v>
      </c>
    </row>
    <row r="32" spans="1:4">
      <c r="A32" s="4" t="s">
        <v>513</v>
      </c>
    </row>
    <row r="33" spans="1:4">
      <c r="A33" s="3" t="s">
        <v>486</v>
      </c>
    </row>
    <row r="34" spans="1:4">
      <c r="A34" s="4" t="s">
        <v>509</v>
      </c>
      <c r="B34" s="6" t="n">
        <v>316170</v>
      </c>
      <c r="C34" s="6" t="n">
        <v>285446</v>
      </c>
    </row>
    <row r="35" spans="1:4">
      <c r="A35" s="4" t="s">
        <v>514</v>
      </c>
    </row>
    <row r="36" spans="1:4">
      <c r="A36" s="3" t="s">
        <v>486</v>
      </c>
    </row>
    <row r="37" spans="1:4">
      <c r="A37" s="4" t="s">
        <v>509</v>
      </c>
      <c r="B37" s="6" t="n">
        <v>0</v>
      </c>
      <c r="C37" s="6" t="n">
        <v>0</v>
      </c>
    </row>
    <row r="38" spans="1:4">
      <c r="A38" s="4" t="s">
        <v>515</v>
      </c>
    </row>
    <row r="39" spans="1:4">
      <c r="A39" s="3" t="s">
        <v>486</v>
      </c>
    </row>
    <row r="40" spans="1:4">
      <c r="A40" s="4" t="s">
        <v>509</v>
      </c>
      <c r="B40" s="6" t="n">
        <v>316170</v>
      </c>
      <c r="C40" s="6" t="n">
        <v>285446</v>
      </c>
    </row>
    <row r="41" spans="1:4">
      <c r="A41" s="4" t="s">
        <v>516</v>
      </c>
    </row>
    <row r="42" spans="1:4">
      <c r="A42" s="3" t="s">
        <v>486</v>
      </c>
    </row>
    <row r="43" spans="1:4">
      <c r="A43" s="4" t="s">
        <v>509</v>
      </c>
      <c r="B43" s="7" t="n">
        <v>0</v>
      </c>
      <c r="C43"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r="A1" s="1" t="s">
        <v>517</v>
      </c>
      <c r="B1" s="2" t="s">
        <v>23</v>
      </c>
      <c r="C1" s="2" t="s">
        <v>1</v>
      </c>
    </row>
    <row r="2" spans="1:4">
      <c r="B2" s="2" t="s">
        <v>24</v>
      </c>
      <c r="C2" s="2" t="s">
        <v>24</v>
      </c>
      <c r="D2" s="2" t="s">
        <v>65</v>
      </c>
    </row>
    <row r="3" spans="1:4">
      <c r="A3" s="3" t="s">
        <v>518</v>
      </c>
    </row>
    <row r="4" spans="1:4">
      <c r="A4" s="4" t="s">
        <v>267</v>
      </c>
      <c r="D4" s="4" t="s">
        <v>268</v>
      </c>
    </row>
    <row r="5" spans="1:4">
      <c r="A5" s="4" t="s">
        <v>519</v>
      </c>
    </row>
    <row r="6" spans="1:4">
      <c r="A6" s="3" t="s">
        <v>518</v>
      </c>
    </row>
    <row r="7" spans="1:4">
      <c r="A7" s="4" t="s">
        <v>520</v>
      </c>
      <c r="B7" s="9" t="n">
        <v>15.2</v>
      </c>
      <c r="C7" s="9" t="n">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Comp</vt:lpstr>
      <vt:lpstr>Consolidated Balance Sheets</vt:lpstr>
      <vt:lpstr>Consolidated Balance Sheets (Pa</vt:lpstr>
      <vt:lpstr>Consolidated Statements of Cash</vt:lpstr>
      <vt:lpstr>General</vt:lpstr>
      <vt:lpstr>Sales</vt:lpstr>
      <vt:lpstr>Asset Impairment</vt:lpstr>
      <vt:lpstr>Noncontrolling Interest</vt:lpstr>
      <vt:lpstr>Derivative Instruments</vt:lpstr>
      <vt:lpstr>Share Compensation Plans</vt:lpstr>
      <vt:lpstr>Income Taxes</vt:lpstr>
      <vt:lpstr>Debt and Capital Lease Obligati</vt:lpstr>
      <vt:lpstr>Mineral Properties and Mine Dev</vt:lpstr>
      <vt:lpstr>Property, Plant and Equipment</vt:lpstr>
      <vt:lpstr>Segment Information</vt:lpstr>
      <vt:lpstr>Investments</vt:lpstr>
      <vt:lpstr>Inventories</vt:lpstr>
      <vt:lpstr>Earnings Per Share</vt:lpstr>
      <vt:lpstr>Fair Value Measurements</vt:lpstr>
      <vt:lpstr>Related Parties</vt:lpstr>
      <vt:lpstr>General (Policies)</vt:lpstr>
      <vt:lpstr>Sales (Tables)</vt:lpstr>
      <vt:lpstr>Derivative Instruments (Tables)</vt:lpstr>
      <vt:lpstr>Share Compensation Plans (Table</vt:lpstr>
      <vt:lpstr>Debt and Capital Lease Obliga26</vt:lpstr>
      <vt:lpstr>Mineral Properties and Mine D27</vt:lpstr>
      <vt:lpstr>Property, Plant and Equipment (</vt:lpstr>
      <vt:lpstr>Segment Information (Tables)</vt:lpstr>
      <vt:lpstr>Investments (Tables)</vt:lpstr>
      <vt:lpstr>Inventories (Tables)</vt:lpstr>
      <vt:lpstr>Earnings Per Share (Tables)</vt:lpstr>
      <vt:lpstr>Fair Value Measurements (Tables</vt:lpstr>
      <vt:lpstr>General (Details)</vt:lpstr>
      <vt:lpstr>Sales (Details)</vt:lpstr>
      <vt:lpstr>Asset Impairment (Details)</vt:lpstr>
      <vt:lpstr>Noncontrolling Interest (Detail</vt:lpstr>
      <vt:lpstr>Derivative Instruments (Company</vt:lpstr>
      <vt:lpstr>Share Compensation Plans (Narra</vt:lpstr>
      <vt:lpstr>Share Compensation Plans (Chang</vt:lpstr>
      <vt:lpstr>Share Compensation Plans (Compe</vt:lpstr>
      <vt:lpstr>Income Taxes (Details)</vt:lpstr>
      <vt:lpstr>Debt and Capital Lease Obliga43</vt:lpstr>
      <vt:lpstr>Debt and Capital Lease Obliga44</vt:lpstr>
      <vt:lpstr>Debt and Capital Lease Obliga45</vt:lpstr>
      <vt:lpstr>Mineral Properties and Mine D46</vt:lpstr>
      <vt:lpstr>Property, Plant and Equipment47</vt:lpstr>
      <vt:lpstr>Segment Information (Narrative)</vt:lpstr>
      <vt:lpstr>Segment Information (Financial </vt:lpstr>
      <vt:lpstr>Investments (Narrative) (Detail</vt:lpstr>
      <vt:lpstr>Investments (Schedule of Availa</vt:lpstr>
      <vt:lpstr>Investments (Schedule of Maturi</vt:lpstr>
      <vt:lpstr>Inventories (Components Of Inve</vt:lpstr>
      <vt:lpstr>Earnings Per Share (Reconciliat</vt:lpstr>
      <vt:lpstr>Earnings Per Share (Anti-diluti</vt:lpstr>
      <vt:lpstr>Fair Value Measurements (Narrat</vt:lpstr>
      <vt:lpstr>Fair Value Measurements (Financ</vt:lpstr>
      <vt:lpstr>Fair Value Measurements (Fina58</vt:lpstr>
      <vt:lpstr>Related Partie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04:16Z</dcterms:created>
  <dcterms:modified xmlns:dcterms="http://purl.org/dc/terms/" xmlns:xsi="http://www.w3.org/2001/XMLSchema-instance" xsi:type="dcterms:W3CDTF">2016-10-28T16:04:16Z</dcterms:modified>
  <dc:title xmlns:dc="http://purl.org/dc/elements/1.1/">Untitled</dc:title>
  <dc:description xmlns:dc="http://purl.org/dc/elements/1.1/"/>
  <dc:subject xmlns:dc="http://purl.org/dc/elements/1.1/"/>
  <cp:keywords/>
  <cp:category/>
</cp:coreProperties>
</file>